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Net Income Per Share" sheetId="10" state="visible" r:id="rId10"/>
    <sheet xmlns:r="http://schemas.openxmlformats.org/officeDocument/2006/relationships" name="Leases" sheetId="11" state="visible" r:id="rId11"/>
    <sheet xmlns:r="http://schemas.openxmlformats.org/officeDocument/2006/relationships" name="Fair Value Measurements" sheetId="12" state="visible" r:id="rId12"/>
    <sheet xmlns:r="http://schemas.openxmlformats.org/officeDocument/2006/relationships" name="Goodwill and Acquired Intangibl"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and Geographic Informat"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Net Income Per Share (Tables)" sheetId="23" state="visible" r:id="rId23"/>
    <sheet xmlns:r="http://schemas.openxmlformats.org/officeDocument/2006/relationships" name="Leases (Tables)" sheetId="24" state="visible" r:id="rId24"/>
    <sheet xmlns:r="http://schemas.openxmlformats.org/officeDocument/2006/relationships" name="Fair Value Measurements (Tables" sheetId="25" state="visible" r:id="rId25"/>
    <sheet xmlns:r="http://schemas.openxmlformats.org/officeDocument/2006/relationships" name="Goodwill and Acquired Intangi_2" sheetId="26" state="visible" r:id="rId26"/>
    <sheet xmlns:r="http://schemas.openxmlformats.org/officeDocument/2006/relationships" name="Accrued Expenses and Other Cu_2" sheetId="27" state="visible" r:id="rId27"/>
    <sheet xmlns:r="http://schemas.openxmlformats.org/officeDocument/2006/relationships" name="Stock-based Compensation (Table" sheetId="28" state="visible" r:id="rId28"/>
    <sheet xmlns:r="http://schemas.openxmlformats.org/officeDocument/2006/relationships" name="Commitments and Contingencies (" sheetId="29" state="visible" r:id="rId29"/>
    <sheet xmlns:r="http://schemas.openxmlformats.org/officeDocument/2006/relationships" name="Segment and Geographic Inform_2" sheetId="30" state="visible" r:id="rId30"/>
    <sheet xmlns:r="http://schemas.openxmlformats.org/officeDocument/2006/relationships" name="Nature of Business and Basis _2" sheetId="31" state="visible" r:id="rId31"/>
    <sheet xmlns:r="http://schemas.openxmlformats.org/officeDocument/2006/relationships" name="Summary of Significant Accoun_3" sheetId="32" state="visible" r:id="rId32"/>
    <sheet xmlns:r="http://schemas.openxmlformats.org/officeDocument/2006/relationships" name="Revenue - Schedule of Disaggreg" sheetId="33" state="visible" r:id="rId33"/>
    <sheet xmlns:r="http://schemas.openxmlformats.org/officeDocument/2006/relationships" name="Revenue - Additional Informatio" sheetId="34" state="visible" r:id="rId34"/>
    <sheet xmlns:r="http://schemas.openxmlformats.org/officeDocument/2006/relationships" name="Net Income Per Share - Computat" sheetId="35" state="visible" r:id="rId35"/>
    <sheet xmlns:r="http://schemas.openxmlformats.org/officeDocument/2006/relationships" name="Net Income Per Share - Schedule" sheetId="36" state="visible" r:id="rId36"/>
    <sheet xmlns:r="http://schemas.openxmlformats.org/officeDocument/2006/relationships" name="Leases - Schedule of Components" sheetId="37" state="visible" r:id="rId37"/>
    <sheet xmlns:r="http://schemas.openxmlformats.org/officeDocument/2006/relationships" name="Leases - Schedule of Weighted A" sheetId="38" state="visible" r:id="rId38"/>
    <sheet xmlns:r="http://schemas.openxmlformats.org/officeDocument/2006/relationships" name="Leases - Schedule of Future Min" sheetId="39" state="visible" r:id="rId39"/>
    <sheet xmlns:r="http://schemas.openxmlformats.org/officeDocument/2006/relationships" name="Leases - Additional Information" sheetId="40" state="visible" r:id="rId40"/>
    <sheet xmlns:r="http://schemas.openxmlformats.org/officeDocument/2006/relationships" name="Fair Value Measurements - Asset" sheetId="41" state="visible" r:id="rId41"/>
    <sheet xmlns:r="http://schemas.openxmlformats.org/officeDocument/2006/relationships" name="Fair Value Measurements - Chang" sheetId="42" state="visible" r:id="rId42"/>
    <sheet xmlns:r="http://schemas.openxmlformats.org/officeDocument/2006/relationships" name="Fair Value Measurements - Addit" sheetId="43" state="visible" r:id="rId43"/>
    <sheet xmlns:r="http://schemas.openxmlformats.org/officeDocument/2006/relationships" name="Goodwill and Acquired Intangi_3" sheetId="44" state="visible" r:id="rId44"/>
    <sheet xmlns:r="http://schemas.openxmlformats.org/officeDocument/2006/relationships" name="Goodwill and Acquired Intangi_4" sheetId="45" state="visible" r:id="rId45"/>
    <sheet xmlns:r="http://schemas.openxmlformats.org/officeDocument/2006/relationships" name="Goodwill and Acquired Intangi_5" sheetId="46" state="visible" r:id="rId46"/>
    <sheet xmlns:r="http://schemas.openxmlformats.org/officeDocument/2006/relationships" name="Goodwill and Acquired Intangi_6" sheetId="47" state="visible" r:id="rId47"/>
    <sheet xmlns:r="http://schemas.openxmlformats.org/officeDocument/2006/relationships" name="Accrued Expenses and Other Cu_3" sheetId="48" state="visible" r:id="rId48"/>
    <sheet xmlns:r="http://schemas.openxmlformats.org/officeDocument/2006/relationships" name="Debt - Additional Information (" sheetId="49" state="visible" r:id="rId49"/>
    <sheet xmlns:r="http://schemas.openxmlformats.org/officeDocument/2006/relationships" name="Stockholders' Equity - Addition"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Income Taxes - Additional Infor"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Segment and Geographic Inform_3" sheetId="56" state="visible" r:id="rId56"/>
    <sheet xmlns:r="http://schemas.openxmlformats.org/officeDocument/2006/relationships" name="Segment and Geographic Inform_4"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EngageSmart, Inc.</t>
        </is>
      </c>
      <c r="C9" s="4" t="inlineStr">
        <is>
          <t xml:space="preserve"> </t>
        </is>
      </c>
    </row>
    <row r="10">
      <c r="A10" s="4" t="inlineStr">
        <is>
          <t>Entity Central Index Key</t>
        </is>
      </c>
      <c r="B10" s="4" t="inlineStr">
        <is>
          <t>0001863105</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Common Stock, Shares Outstanding</t>
        </is>
      </c>
      <c r="B15" s="4" t="inlineStr">
        <is>
          <t xml:space="preserve"> </t>
        </is>
      </c>
      <c r="C15" s="5" t="n">
        <v>166743782</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File Number</t>
        </is>
      </c>
      <c r="B20" s="4" t="inlineStr">
        <is>
          <t>001-40835</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3-2785225</t>
        </is>
      </c>
      <c r="C22" s="4" t="inlineStr">
        <is>
          <t xml:space="preserve"> </t>
        </is>
      </c>
    </row>
    <row r="23">
      <c r="A23" s="4" t="inlineStr">
        <is>
          <t>Entity Address, Address Line One</t>
        </is>
      </c>
      <c r="B23" s="4" t="inlineStr">
        <is>
          <t>30 Braintree Hill Office Park</t>
        </is>
      </c>
      <c r="C23" s="4" t="inlineStr">
        <is>
          <t xml:space="preserve"> </t>
        </is>
      </c>
    </row>
    <row r="24">
      <c r="A24" s="4" t="inlineStr">
        <is>
          <t>Entity Address, Address Line Two</t>
        </is>
      </c>
      <c r="B24" s="4" t="inlineStr">
        <is>
          <t>Suite 101</t>
        </is>
      </c>
      <c r="C24" s="4" t="inlineStr">
        <is>
          <t xml:space="preserve"> </t>
        </is>
      </c>
    </row>
    <row r="25">
      <c r="A25" s="4" t="inlineStr">
        <is>
          <t>Entity Address, City or Town</t>
        </is>
      </c>
      <c r="B25" s="4" t="inlineStr">
        <is>
          <t>Braintree</t>
        </is>
      </c>
      <c r="C25" s="4" t="inlineStr">
        <is>
          <t xml:space="preserve"> </t>
        </is>
      </c>
    </row>
    <row r="26">
      <c r="A26" s="4" t="inlineStr">
        <is>
          <t>Entity Address, State or Province</t>
        </is>
      </c>
      <c r="B26" s="4" t="inlineStr">
        <is>
          <t>MA</t>
        </is>
      </c>
      <c r="C26" s="4" t="inlineStr">
        <is>
          <t xml:space="preserve"> </t>
        </is>
      </c>
    </row>
    <row r="27">
      <c r="A27" s="4" t="inlineStr">
        <is>
          <t>Entity Address, Postal Zip Code</t>
        </is>
      </c>
      <c r="B27" s="4" t="inlineStr">
        <is>
          <t>02184</t>
        </is>
      </c>
      <c r="C27" s="4" t="inlineStr">
        <is>
          <t xml:space="preserve"> </t>
        </is>
      </c>
    </row>
    <row r="28">
      <c r="A28" s="4" t="inlineStr">
        <is>
          <t>City Area Code</t>
        </is>
      </c>
      <c r="B28" s="4" t="inlineStr">
        <is>
          <t>781</t>
        </is>
      </c>
      <c r="C28" s="4" t="inlineStr">
        <is>
          <t xml:space="preserve"> </t>
        </is>
      </c>
    </row>
    <row r="29">
      <c r="A29" s="4" t="inlineStr">
        <is>
          <t>Local Phone Number</t>
        </is>
      </c>
      <c r="B29" s="4" t="inlineStr">
        <is>
          <t>848-3733</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Security 12b Title</t>
        </is>
      </c>
      <c r="B32" s="4" t="inlineStr">
        <is>
          <t>Common stock, $0.001 par value per share</t>
        </is>
      </c>
      <c r="C32" s="4" t="inlineStr">
        <is>
          <t xml:space="preserve"> </t>
        </is>
      </c>
    </row>
    <row r="33">
      <c r="A33" s="4" t="inlineStr">
        <is>
          <t>Trading Symbol</t>
        </is>
      </c>
      <c r="B33" s="4" t="inlineStr">
        <is>
          <t>ESMT</t>
        </is>
      </c>
      <c r="C33" s="4" t="inlineStr">
        <is>
          <t xml:space="preserve"> </t>
        </is>
      </c>
    </row>
    <row r="34">
      <c r="A34" s="4" t="inlineStr">
        <is>
          <t>Security Exchange Name</t>
        </is>
      </c>
      <c r="B34" s="4" t="inlineStr">
        <is>
          <t>NY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 xml:space="preserve">4. Net Income Per Share Basic net income per share is calculated by dividing net income by the weighted average number of shares of common stock outstanding during the period. Diluted net income per share is calculated by dividing net income by the sum of the weighted average number of shares of common stock and potentially dilutive securities outstanding during the period using the treasury stock method. For the periods in which the Company incurs a net loss, the dilutive effect of the Company’s outstanding common stock equivalents is not included in the calculation as the effect would be anti-dilutive. The following table sets forth the computation of basic and diluted net income per share:
Three Months Ended March 31,
2023 2022
(in thousands, except share and per share amounts)
Numerator:
Net income $ 4,124 $ 2,059
Denominator:
Weighted average shares outstanding, basic 166,359,810 162,143,171
Effect of potential dilutive shares 3,547,744 6,872,941
Weighted average shares outstanding, diluted 169,907,554 169,016,112
Net income per share, basic $ 0.02 $ 0.01
Net income per share, diluted $ 0.02 $ 0.01 The Company excluded the following potential shares of common stock, presented based on amounts outstanding at each period end, from the computation of diluted net income per share for the periods indicated because including them would have had an anti-dilutive effect:
Three Months Ended March 31,
2023 2022
Options to purchase shares 318,696 580,711
Unvested restricted stock units 389,930 477,344
Total 708,626 1,058,0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5. Leases The Company has operating leases for office spac e to support business operations. The Company's office leases expire at varying dates from 2023 through 2030 . The Company's leases do not contain any material residual value guarantees or restrictive covenants. Operating leases are recognized on the condensed consolidated balance sheets as operating lease right-of-use assets, operating lease liabilities and long-term operating lease liabilities. Operating lease expense is recognized on a straight-line basis over the lease term within the Company’s condensed consolidated statements of operations and comprehensive income. Lease Costs and Other Information The following table summarizes the components of operating lease expense (in thousands):
Three Months Ended Three Months Ended
March 31, 2023 March 31, 2022
Operating lease cost $ 1,185 $ 1,181
Variable lease cost 94 91
Total $ 1,279 $ 1,272 The weighted average remaining lease term (in years) and discount rate were as follows:
March 31, 2023 December 31, 2022
Weighted-average remaining lease term 6.6 6.8
Weighted-average discount rate 2.26 % 2.26 % Maturity of Lease Liabilities The following table presents the future minimum lease payments under the Company's operating leases liabilities as of March 31, 2023 (in thousands):
Remainder of 2023 $ 3,850
2024 5,750
2025 4,489
2026 4,079
2027 3,808
Thereafter 11,001
Total lease payments $ 32,977
Less: imputed interest ( 2,458 )
Lease liabilities $ 30,519 The Com pany has subleased certain office space for which incoming sublease amounts will offset the future lease payments in the table above. Under the executed sublease agreement, the Company expects to receive future sublease payments of $ 0.8 million over the remainder of 2023 and $ 0.9 million thereafter. As of March 31, 2023, the Company has entered into one lease that has not yet commenced with future lease payments of $ 0.6 million in the aggregate and a term of approximately five years . The Company expects the lease to commence in the second quarter of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6. Fair Value Measurements The following tables present the Company’s fair value hierarchy for its assets and liabilities that were measured at fair value on a recurring basis (in thousands):
March 31, 2023
Level 1 Level 2 Level 3 Total
Assets:
Cash equivalents - money market funds $ 269,906 $ — $ — $ 269,906
December 31, 2022
Level 1 Level 2 Level 3 Total
Assets:
Cash equivalents - money market funds $ 225,712 $ — $ — $ 225,712 Money market funds held as of March 31, 2023 and December 31, 2022 were valued by the Company based on quoted market prices, which represent a Level 1 measurement within the fair value hierarchy. The carrying values of the Company’s accounts receivable, unbilled receivables, accounts payable, and accrued expenses approximate their fair values due to the short-term nature of these assets and liabilities. There were no transfers into or out of Level 3 during the periods presented. During the three months ended March 31, 2022, the Company fully settled its contingent consideration liability which was previously measured using Level 3 inputs. Changes in the fair value of the Company’s contingent consideration liability were as follows (in thousands):
Balance as of December 31, 2021 $ 2,800
Payment of contingent consideration ( 2,800 )
Change in fair value —
Balance as of March 31, 202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Acquired Intangible Assets</t>
        </is>
      </c>
      <c r="B4" s="4" t="inlineStr">
        <is>
          <t xml:space="preserve">7. Goodwill and Acquired Intangible Assets The carrying amount of goodwill by segment resulting from the Company's acquisitions as of March 31, 2023 and December 31, 2022 was as follows:
March 31, 2023 December 31, 2022
Enterprise Solutions $ 218,658 $ 218,658
SMB Solutions 207,019 207,019
Total $ 425,677 $ 425,677 Acquired intangible assets of the Company consisted of the following (in thousands):
March 31, 2023
Weighted Average Gross Carrying Value Accumulated Amortization Net Carrying Value
(in years)
Customer relationships 10.0 $ 82,841 $ ( 33,414 ) $ 49,427
Developed technology 7.0 42,913 ( 25,001 ) 17,912
Tradenames 5.0 5,824 ( 4,744 ) 1,080
Total $ 131,578 $ ( 63,159 ) $ 68,419
December 31, 2022
Weighted Average Gross Carrying Value Accumulated Amortization Net Carrying Value
(in years)
Customer relationships 10.0 $ 82,841 $ ( 31,344 ) $ 51,497
Developed technology 7.0 42,913 ( 23,463 ) 19,450
Tradenames 5.0 5,824 ( 4,452 ) 1,372
Total $ 131,578 $ ( 59,259 ) $ 72,319 The Company recorded amortization expense of $ 3.9 million for each of the three month periods ended March 31, 2023 and 2022. Amorti zat ion of developed technology is recorded within cost of revenue, while amortization of customer relationships and tradenames is recorded within amortization of intangible assets on the Company’s condensed consolidated statements of operations and comprehensive income. Future estimated amortization expense of the Company’s intangible assets as of March 31, 2023 is expected to be as follows (in thousands):
Remainder of 2023 $ 11,700
2024 14,640
2025 14,383
2026 9,335
2027 8,284
Thereafter 10,077
Total $ 68,4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ed of the following (in thousands):
March 31, 2023 December 31, 2022
Accrued employee compensation and benefits $ 7,926 $ 16,897
Accrued consulting and professional fees 3,291 2,560
Accrued processing fees 3,256 2,287
Accrued channel partner fees 2,952 2,679
Accrued license fees 4,477 3,629
Accrued marketing 2,195 2,169
Accrued tax liabilities 2,944 1,769
Other 6,754 6,433
Total $ 33,795 $ 38,4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9. Debt As of March 31, 2023 and December 31, 2022, the Company had no long-term debt outstanding. 2021 Revolving Credit Facility On September 27, 2021, the Company entered into a revolving credit agreement (“2021 Revolving Credit Facility”) with JPMorgan Chase Bank, N.A. as administrative agent and certain other lenders. The 2021 Revolving Credit Facility allows the Company to borrow up to $ 75.0 million, $ 7.5 million of which may be comprised of a letter of credit facility. The 2021 Revolving Credit Facility will mature on September 27, 2026 . In conjunction with the 2021 Revolving Credit Facility, the Company incurred debt issuance costs in the amount of $ 1.2 million, which were recorded within other assets on the condensed consolidated balance sheets and are being amortized into interest expense over the term of the 2021 Revolving Credit Facility. The 2021 Revolving Credit Facility requires the Company to pay a commitment fee in respect to unused revolving credit facility commitments of 0.25 % per annum. The commitment fee is recorded as a component of interest expense o n the Company's condensed consolidated statements of operations and comprehensive income. As of March 31, 2023, the Company has not yet drawn upon the 2021 Revolving Credit Facility, although $ 2.1 million has been utilized against the 2021 Revolving Credit Facility in the form of a line of credit, reducing the Company's borrowing capacity to $ 72.9 million. The 2021 Revolving Credit Facility contains certain financial maintenance covenants, which require the Company to not exceed certain specified total net leverage ratios at the end of each fiscal quar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10. Stockholders' Equity Preferred Stock In connection with the Company's initial public offering ("IPO") in September 2021, the Company's amended and restated certificate of incorporation and amended and restated bylaws became effective, which authorized the issuance of 10,000,000 shares of preferred stock with a par value of $ 0.001 per share, with rights and preferences, including voting rights, designated from time to time by the Board of Directors. As of March 31, 2023, no shares of preferred stock were issued or outstanding. Common Stock The Company's amended and restated certificate of incorpor ation authorized the issuance of 650,000,000 shares of common stock with a par value of $ 0.001 per share. As of March 31, 2023, there were 166,617,401 shares of common stock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11. Stock-based Compensation 2021 Incentive Award Plan In September 2021, the Company’s Board of Directors adopted, and its stockholders approved, the 2021 Incentive Award Plan (“2021 Plan”), which became effective in connection with the Company's IPO. The 2021 Plan provides for granting stock options, including incentive stock options ("ISOs") and nonqualified stock options ("NSOs"), restricted stock, dividend equivalents, restricted stock units ("RSUs"), other stock-based awards, and cash awards to eligible employees, consultants and directors. A total of 14,798,186 shares of the Company’s common stock have been reserved for issuance under the 2021 Plan. The number of shares initially available for issuance will be increased annually on January 1 of each calendar year beginning in 2022 and ending in 20 31 by an amount equal to the lesser of (i) 5 % of the shares of the Company's common stock outstanding on the final day of the immediately preceding calendar year or (ii) a smaller number of shares as determined by the Company's Board of Directors. As of March 31, 2023, there were 11,574,631 remaining shares available for the Company to grant under the 2021 Plan. The Company’s Amended and Restated 2015 Stock Option Plan ("2015 Plan”) provided for the granting of ISOs and NSOs to the Company's employees, consultants, and nonemployee directors. In conjunction with the effectiveness of the 2021 Plan, the Company’s Board of Directors voted that no further awards would be granted under the 2015 Plan but any awards under the 2015 Plan that were outstanding as of the date of the IPO shall remain outstanding and continue to be subject to the terms and conditions of the 2015 Plan. Stock-based awards granted to employees generally vest over a four-year period, and, in the case of stock options, expire ten years from the date of grant. 2021 Employee Stock Purchase Plan In September 2021, the Company’s Board of Directors adopted, and its stockholders approved, the 2021 Employee Stock Purchase Plan (“2021 ESPP”), which became effective in connection with the IPO. The 2021 ESPP authorizes the issuance of shares of common stock pursuant to purchase rights granted to employees. A total of 2,219,728 shares of the Company’s common stock have been reserved for future issuance under the 2021 ESPP. The number of shares available for issuance under the 2021 ESPP will be annually increased on January 1 of each calendar year beginning in 2022 and ending in 2031, by an amount equal to the lesser of: (i) 1 % of the aggregate number of shares of the Company's common stock outstanding on the final day of the immediately preceding calendar year or (ii) such smaller number of shares as is determined by the Company's Board of Directors. The 2021 ESPP permits eligible participants to purchase common stock through payroll deductions of up to 15 % of their eligible compensation during the offering period. The purchase price of the shares will be 85 % of the lesser of the fair market value of the Company's common stock on the first day of the offering period or the fair market value on the last day of the offering period. The Company's first offering period commenced on February 1, 2022 and ended on May 31, 2022. Following the completion of the first offering period, the 2021 ESPP will typically be administered through consecutive six-m onth offering perio ds, commencing on June 1 st and December 1 st of each fiscal year. As of March 31, 2023, there were 2,155,456 shares of common stock available for issuance under the 2021 ESPP. Stock-based Compensation Expense Stock-based compensation expense is reflected in the condensed consolidated statements of operations and comprehensive income as follows (in thousands):
Three Months Ended March 31,
2023 2022
Cost of revenue $ 551 $ 108
General and administrative 2,442 2,319
Selling and marketing 951 403
Research and development 956 157
Total $ 4,900 $ 2,9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2. Income Taxes The Company's effective income tax rates were 49.9 % and 28.5 % for the three months ended March 31, 2023 and 2022, respectively. The effective tax rate for the three months ended March 31, 2023 was higher than the statutory rate of 21.0 % primarily due to stock-based compensation adjustments, the impact of state taxes and the impact of the valuation allowance, partially offset by excess benefits from stock-based compensation. The effective tax rate for the three months ended March 31, 2022 was higher than the statutory rate of 21.0 % primarily due to stock-based compensation adjustments and the impact of state taxes, partially offset by excess benefits from stock-based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Non-Cancellable Commitments As of March 31, 2023, the Company had non-cancellable commitments to vendors primarily consisting of subscriptions to third party software products. Obligations under contracts that are cancellable or with a remaining term of 12 months or less are not included. As of March 31, 2023, future minimum payments under other non-cancellable agreements were as follows (in thousands):
Remainder of 2023 $ 3,437
2024 2,915
2025 499
2026 83
2027 —
Thereafter —
Total $ 6,934 Contingent Value Payments In 2019, the CVR Bonus Award Plan ("CVR Plan") was established for the benefit of option holders as of February 11, 2019 in the event that holders of Class A-1 common shares of EngageSmart, LLC (the Company's predecessor) receive cash distributions in connection with certa in exit events specified under EngageSmart, LLC's LLC Agreement of at least $ 889.1 million (the “Performance Threshold”). Subject to the achievement of the Performance Threshold, CVR Unit Awards ("CVR Units") entitle the holder, subject generally to the holder’s continued employment through the date of payment, to a pro-rata portion of a bonus pool (based on a participant’s share of CVR Units held). The maximum amount of this bonus pool was capped at $ 9.5 million, of which, $ 6.0 million remains outstanding as of March 31, 2023. No compensation expense has been recognized in relation to the CVR Plan as the Company has determined that achievement of the Performance Threshold is not probable as of March 31, 2023. In connection with the Company’s IPO in 2021, the CVR Plan was amended to reflect the conversion of EngageSmart, LLC to EngageSmart, Inc. and the CVR Units otherwise remain subject to substantially the same terms and conditions applicable immediately prior to the Company’s IPO. Following the IPO and the conversion of EngageSmart, LLC to EngageSmart, Inc. (and related transactions), General Atlantic subscribed and received 288,344 additional shares of common stock in the Company, with the value of each share based on the public offering price of the shares of common stock sold by the Company in the IPO. As consideration for the additional shares of common stock, General Atlantic entered into a promissory note with the Company, which requires General Atlantic to make a capital contribution to the Company equal to the amount of any future payments to be made by the Company to holders of CVR Units pursuant to the CVR Plan, which such payments would be triggered by the events specified under the amended CVR Plan. In the event the CVR Units are forfeited or the Performance Threshold is not met, General Atlantic will not be required to make any payments under the promissory note and will keep the shares issued. Indemnification Agreements In the normal course of business, the Company may provide indemnification of varying scope and terms to third parties and may enter into commitments and guarantees (“Agreements”) under which it may be required to make payments. The duration of these Agreements varies, and in certain cases, may be indefinite with no limit to the Company’s maximum potential payment exposure. In addition, the Company has obligations with certain members of its board of directors and certain executive officers that will require the Company, among other things, to indemnify them against certain liabilities that may arise by reason of their status or service as directors and/or officers. To date, the Company has not incurred any material costs as a result of such indemnifications. The Company does not believe that the outcome of any claims under any indemnification arrangements will have a material effect on its financial position, results of operations or cash flows, and it has not accrued any liabilities related to such obligations in its condensed consolidated financial statements as of March 31, 2023 and December 31, 2022. Legal Proceedings The Company is from time to time subject to various other legal proceedings and claims, either asserted or unasserted, which arise in the ordinary course of business. The Company routinely assesses its current litigation and/or threatened litigation as to the probability of ultimately incurring a liability. In situations where the Company assesses the likelihood of loss as probable, the Company records its best estimate of the ultimate loss if reasonably possible to estimate. While the outcome of these claims cannot be predicted with certainty, the Company believes that these pending or threatened legal proceedings or claims could not have a material impact on the Company’s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8291</v>
      </c>
      <c r="C3" s="6" t="n">
        <v>311780</v>
      </c>
    </row>
    <row r="4">
      <c r="A4" s="4" t="inlineStr">
        <is>
          <t>Accounts receivable, net of allowance for credit losses of $203 and $228 as of March 31, 2023 and December 31, 2022, respectively</t>
        </is>
      </c>
      <c r="B4" s="5" t="n">
        <v>12275</v>
      </c>
      <c r="C4" s="5" t="n">
        <v>10971</v>
      </c>
    </row>
    <row r="5">
      <c r="A5" s="4" t="inlineStr">
        <is>
          <t>Unbilled receivables</t>
        </is>
      </c>
      <c r="B5" s="5" t="n">
        <v>6095</v>
      </c>
      <c r="C5" s="5" t="n">
        <v>5413</v>
      </c>
    </row>
    <row r="6">
      <c r="A6" s="4" t="inlineStr">
        <is>
          <t>Prepaid expenses and other current assets</t>
        </is>
      </c>
      <c r="B6" s="5" t="n">
        <v>11686</v>
      </c>
      <c r="C6" s="5" t="n">
        <v>13680</v>
      </c>
    </row>
    <row r="7">
      <c r="A7" s="4" t="inlineStr">
        <is>
          <t>Total current assets</t>
        </is>
      </c>
      <c r="B7" s="5" t="n">
        <v>348347</v>
      </c>
      <c r="C7" s="5" t="n">
        <v>341844</v>
      </c>
    </row>
    <row r="8">
      <c r="A8" s="4" t="inlineStr">
        <is>
          <t>Operating lease right-of-use assets</t>
        </is>
      </c>
      <c r="B8" s="5" t="n">
        <v>25731</v>
      </c>
      <c r="C8" s="5" t="n">
        <v>26907</v>
      </c>
    </row>
    <row r="9">
      <c r="A9" s="4" t="inlineStr">
        <is>
          <t>Property and equipment, net</t>
        </is>
      </c>
      <c r="B9" s="5" t="n">
        <v>15787</v>
      </c>
      <c r="C9" s="5" t="n">
        <v>14328</v>
      </c>
    </row>
    <row r="10">
      <c r="A10" s="4" t="inlineStr">
        <is>
          <t>Goodwill</t>
        </is>
      </c>
      <c r="B10" s="5" t="n">
        <v>425677</v>
      </c>
      <c r="C10" s="5" t="n">
        <v>425677</v>
      </c>
    </row>
    <row r="11">
      <c r="A11" s="4" t="inlineStr">
        <is>
          <t>Acquired intangible assets, net</t>
        </is>
      </c>
      <c r="B11" s="5" t="n">
        <v>68419</v>
      </c>
      <c r="C11" s="5" t="n">
        <v>72319</v>
      </c>
    </row>
    <row r="12">
      <c r="A12" s="4" t="inlineStr">
        <is>
          <t>Other assets</t>
        </is>
      </c>
      <c r="B12" s="5" t="n">
        <v>5820</v>
      </c>
      <c r="C12" s="5" t="n">
        <v>5422</v>
      </c>
    </row>
    <row r="13">
      <c r="A13" s="4" t="inlineStr">
        <is>
          <t>Total assets</t>
        </is>
      </c>
      <c r="B13" s="5" t="n">
        <v>889781</v>
      </c>
      <c r="C13" s="5" t="n">
        <v>886497</v>
      </c>
    </row>
    <row r="14">
      <c r="A14" s="3" t="inlineStr">
        <is>
          <t>Current liabilities:</t>
        </is>
      </c>
      <c r="B14" s="4" t="inlineStr">
        <is>
          <t xml:space="preserve"> </t>
        </is>
      </c>
      <c r="C14" s="4" t="inlineStr">
        <is>
          <t xml:space="preserve"> </t>
        </is>
      </c>
    </row>
    <row r="15">
      <c r="A15" s="4" t="inlineStr">
        <is>
          <t>Accounts payable</t>
        </is>
      </c>
      <c r="B15" s="5" t="n">
        <v>652</v>
      </c>
      <c r="C15" s="5" t="n">
        <v>1229</v>
      </c>
    </row>
    <row r="16">
      <c r="A16" s="4" t="inlineStr">
        <is>
          <t>Accrued expenses and other current liabilities</t>
        </is>
      </c>
      <c r="B16" s="5" t="n">
        <v>33795</v>
      </c>
      <c r="C16" s="5" t="n">
        <v>38423</v>
      </c>
    </row>
    <row r="17">
      <c r="A17" s="4" t="inlineStr">
        <is>
          <t>Deferred revenue</t>
        </is>
      </c>
      <c r="B17" s="5" t="n">
        <v>8834</v>
      </c>
      <c r="C17" s="5" t="n">
        <v>8237</v>
      </c>
    </row>
    <row r="18">
      <c r="A18" s="4" t="inlineStr">
        <is>
          <t>Operating lease liabilities</t>
        </is>
      </c>
      <c r="B18" s="5" t="n">
        <v>4674</v>
      </c>
      <c r="C18" s="5" t="n">
        <v>4632</v>
      </c>
    </row>
    <row r="19">
      <c r="A19" s="4" t="inlineStr">
        <is>
          <t>Total current liabilities</t>
        </is>
      </c>
      <c r="B19" s="5" t="n">
        <v>47955</v>
      </c>
      <c r="C19" s="5" t="n">
        <v>52521</v>
      </c>
    </row>
    <row r="20">
      <c r="A20" s="4" t="inlineStr">
        <is>
          <t>Long-term operating lease liabilities</t>
        </is>
      </c>
      <c r="B20" s="5" t="n">
        <v>25845</v>
      </c>
      <c r="C20" s="5" t="n">
        <v>27161</v>
      </c>
    </row>
    <row r="21">
      <c r="A21" s="4" t="inlineStr">
        <is>
          <t>Deferred income taxes</t>
        </is>
      </c>
      <c r="B21" s="5" t="n">
        <v>1329</v>
      </c>
      <c r="C21" s="5" t="n">
        <v>1322</v>
      </c>
    </row>
    <row r="22">
      <c r="A22" s="4" t="inlineStr">
        <is>
          <t>Deferred revenue, net of current portion</t>
        </is>
      </c>
      <c r="B22" s="5" t="n">
        <v>355</v>
      </c>
      <c r="C22" s="5" t="n">
        <v>335</v>
      </c>
    </row>
    <row r="23">
      <c r="A23" s="4" t="inlineStr">
        <is>
          <t>Other long-term liabilities</t>
        </is>
      </c>
      <c r="B23" s="5" t="n">
        <v>172</v>
      </c>
      <c r="C23" s="5" t="n">
        <v>186</v>
      </c>
    </row>
    <row r="24">
      <c r="A24" s="4" t="inlineStr">
        <is>
          <t>Total liabilities</t>
        </is>
      </c>
      <c r="B24" s="5" t="n">
        <v>75656</v>
      </c>
      <c r="C24" s="5" t="n">
        <v>81525</v>
      </c>
    </row>
    <row r="25">
      <c r="A25" s="4" t="inlineStr">
        <is>
          <t>Commitments and contingencies (Note 1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0.001 per share, 10,000,000 shares authorized and no shares issued and outstanding as of March 31, 2023 and December 31, 2022</t>
        </is>
      </c>
      <c r="B27" s="4" t="inlineStr">
        <is>
          <t xml:space="preserve"> </t>
        </is>
      </c>
      <c r="C27" s="4" t="inlineStr">
        <is>
          <t xml:space="preserve"> </t>
        </is>
      </c>
    </row>
    <row r="28">
      <c r="A28" s="4" t="inlineStr">
        <is>
          <t>Common stock, par value $0.001 per share, 650,000,000 shares authorized and 166,617,401 and 166,081,011 shares issued and outstanding as of March 31, 2023 and December 31, 2022, respectively</t>
        </is>
      </c>
      <c r="B28" s="5" t="n">
        <v>167</v>
      </c>
      <c r="C28" s="5" t="n">
        <v>166</v>
      </c>
    </row>
    <row r="29">
      <c r="A29" s="4" t="inlineStr">
        <is>
          <t>Additional paid-in capital</t>
        </is>
      </c>
      <c r="B29" s="5" t="n">
        <v>819347</v>
      </c>
      <c r="C29" s="5" t="n">
        <v>814319</v>
      </c>
    </row>
    <row r="30">
      <c r="A30" s="4" t="inlineStr">
        <is>
          <t>Accumulated stockholders' deficit</t>
        </is>
      </c>
      <c r="B30" s="5" t="n">
        <v>-5389</v>
      </c>
      <c r="C30" s="5" t="n">
        <v>-9513</v>
      </c>
    </row>
    <row r="31">
      <c r="A31" s="4" t="inlineStr">
        <is>
          <t>Total stockholders' equity</t>
        </is>
      </c>
      <c r="B31" s="5" t="n">
        <v>814125</v>
      </c>
      <c r="C31" s="5" t="n">
        <v>804972</v>
      </c>
    </row>
    <row r="32">
      <c r="A32" s="4" t="inlineStr">
        <is>
          <t>Total liabilities and stockholders' equity</t>
        </is>
      </c>
      <c r="B32" s="6" t="n">
        <v>889781</v>
      </c>
      <c r="C32" s="6" t="n">
        <v>8864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3</t>
        </is>
      </c>
    </row>
    <row r="3">
      <c r="A3" s="3" t="inlineStr">
        <is>
          <t>Segment Reporting [Abstract]</t>
        </is>
      </c>
      <c r="B3" s="4" t="inlineStr">
        <is>
          <t xml:space="preserve"> </t>
        </is>
      </c>
    </row>
    <row r="4">
      <c r="A4" s="4" t="inlineStr">
        <is>
          <t>Segment and Geographic Information</t>
        </is>
      </c>
      <c r="B4" s="4" t="inlineStr">
        <is>
          <t>14. Segment and Geographic Information Segment Information The Company has determined that its chief executive officer is its chief operating decision maker (“CODM”) and the Company is organized into two reportable segments: Enterprise Solutions and SMB Solutions. The reportable segments were determined based on how the CODM reviews business performance and makes decisions about resources to be allocated. The Enterprise Solutions segment is primarily engaged in providing SaaS solutions that simplify customer-client engagement primarily through electronic billing and digital payments. Enterprise solutions are built to address the unique needs of specific verticals: Government, Utilities, Financial Services, Healthcare and Giving. For the Enterprise Solutions segment, the Company integrates directly with its customers’ core software systems and utilizes a partner-assisted direct sales model for purposes of its go-to-market strategy. The Company generates a significant majority of its revenue in this segment from transaction and usage-based revenue. For the three months ended March 31, 2023, this segment generated 44 % of total revenue. The SMB Solutions segment is primarily engaged in providing end-to-end practice management solutions geared toward the Health &amp; Wellness industry. For the Company's SMB Solutions segment, the Company primarily relies on a free trial to paid customer sales model. The Company generates interest for its offerings in the Company's SMB Solutions segment through a combination of search engine optimization, word-of-mouth, paid customer referrals, and search engine marketing. The Company generates a majority of its revenue in this segment from subscription revenue. For the three months ended March 31, 2023, this segment generated 56 % of total revenue. The CODM evaluates segment operating performance using revenue and Adjusted EBITDA, as defined below, from reportable segments to make resource allocation decisions and to evaluate segment performance. Adjusted EBITDA assists management in comparing the Company’s performance on a consistent basis for purposes of business decision-making. The Company defines Adjusted EBITDA as net income excluding interest income (expense), net; provision for income taxes; depreciation; and amortization of intangible assets, as further adjusted for transaction-related expenses and stock-based compensation. Adjusted EBITDA from reportable segments excludes unallocated corporate costs which are primarily comprised of costs for accounting, finance, legal, human resources and costs for certain executives supporting overall business strategy and execution. The following table sets forth the revenue and Adjusted EBITDA results attributable to each reportable segment and includes a reconciliation of the totals reported for the reportable segments to the applicable line items in the Company’s accompanying condensed consolidated statements of operations and comprehensive income (in thousands):
Three Months Ended March 31,
2023 2022
Revenue
Enterprise Solutions $ 38,645 $ 30,860
SMB Solutions 49,787 36,502
Total revenue $ 88,432 $ 67,362
Adjusted EBITDA
Enterprise Solutions 6,423 4,476
SMB Solutions 18,468 13,018
Total Adjusted EBITDA from reportable segments 24,891 17,494
Unallocated corporate expenses ( 7,569 ) ( 6,937 )
Total Adjusted EBITDA 17,322 10,557
Reconciling items:
Interest income (expense), net 2,420 ( 88 )
Amortization of intangible assets ( 3,900 ) ( 3,901 )
Depreciation ( 992 ) ( 740 )
Transaction-related expenses ( 1,712 ) 38
Stock-based compensation ( 4,900 ) ( 2,987 )
Income before income taxes 8,238 2,879
Provision for income taxes 4,114 820
Net income $ 4,124 $ 2,059 The Company’s CODM does not separately evaluate assets by segment, and therefore assets by segment are not presented. Geographic Information For the three months ended March 31, 2023 and 2022, revenues by geographic region are not disclosed as revenue outside the United States does not exceed 10 % of total revenue. The Company does not disclose geographic information for long-lived assets as long-lived assets located outside the United States do not exceed 10 % of total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Risk of Concentrations of Credit and Significant Customers</t>
        </is>
      </c>
      <c r="B4" s="4" t="inlineStr">
        <is>
          <t>Risk of Concentrations of Credit and Significant Customers Financial instruments that potentially expose the Company to concentrations of credit risk consist primarily of cash, cash equivalents, and accounts receivable. The Company's cash and cash equivalents are primarily maintained in accounts with two major financial institutions in the United States. At times, the Company may maintain cash and cash equivalent balances in excess of Federal Deposit Insurance Corporation ("FDIC") limits. The Company does not believe that it is subject to unusual credit risk beyond the normal credit risk associated with commercial banking relationships. Significant customers are those that accounted for 10 % or more of the Company’s total revenue or accounts receivable during any period presented herein. During the three months ended March 31, 2023 and 2022, no customer accounted for 10 % or more of revenue. As of March 31, 2023 and December 31, 2022, no customer accounted for 10 % or more of accounts receivable.</t>
        </is>
      </c>
    </row>
    <row r="5">
      <c r="A5" s="4" t="inlineStr">
        <is>
          <t>Recently Adopted and Issued Accounting Pronouncements</t>
        </is>
      </c>
      <c r="B5" s="4" t="inlineStr">
        <is>
          <t>Recently Adopted Accounting Prono uncements In October 2021, the FASB issued ASU 2021-08, Business Combinations (Topic 805): Accounting for Contract Assets and Contract Liabilities from Contracts with Customers ("ASU 2021-08"), which requires the recognition and measurement of contract assets and liabilities acquired in a business combination in accordance with ASC 606, Revenue from Contracts with Customers ("ASC 606"). ASU 2021-08 is effective for fiscal years beginning after December 15, 2022 and, if adopted early, requires the retrospective method of transition applied to transactions occurring on or after the beginning of the fiscal year of adoption. The Company adopted this standard effective January 1, 2023 on a prospective basis, and it did no t have a material impa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ed Revenue by Segment and Revenue Type</t>
        </is>
      </c>
      <c r="B4" s="4" t="inlineStr">
        <is>
          <t xml:space="preserve">The following table depicts disaggregated revenue by segment and revenue type (in thousands):
Three Months Ended March 31,
2023 2022
Enterprise Solutions
Transaction and usage-based $ 35,406 $ 28,319
Subscription 2,555 2,081
Other 684 460
Total Enterprise Solutions revenue 38,645 30,860
SMB Solutions
Transaction and usage-based 14,572 11,027
Subscription 34,903 25,052
Other 312 423
Total SMB Solutions revenue 49,787 36,502
Total revenue $ 88,432 $ 67,3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Net Income Per Share</t>
        </is>
      </c>
      <c r="B4" s="4" t="inlineStr">
        <is>
          <t xml:space="preserve">The following table sets forth the computation of basic and diluted net income per share:
Three Months Ended March 31,
2023 2022
(in thousands, except share and per share amounts)
Numerator:
Net income $ 4,124 $ 2,059
Denominator:
Weighted average shares outstanding, basic 166,359,810 162,143,171
Effect of potential dilutive shares 3,547,744 6,872,941
Weighted average shares outstanding, diluted 169,907,554 169,016,112
Net income per share, basic $ 0.02 $ 0.01
Net income per share, diluted $ 0.02 $ 0.01 </t>
        </is>
      </c>
    </row>
    <row r="5">
      <c r="A5" s="4" t="inlineStr">
        <is>
          <t>Schedule of Common Shares Excluded from Computation of Diluted Net Income Per Share</t>
        </is>
      </c>
      <c r="B5" s="4" t="inlineStr">
        <is>
          <t xml:space="preserve">The Company excluded the following potential shares of common stock, presented based on amounts outstanding at each period end, from the computation of diluted net income per share for the periods indicated because including them would have had an anti-dilutive effect:
Three Months Ended March 31,
2023 2022
Options to purchase shares 318,696 580,711
Unvested restricted stock units 389,930 477,344
Total 708,626 1,058,0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mponents of Operating Lease Expense</t>
        </is>
      </c>
      <c r="B4" s="4" t="inlineStr">
        <is>
          <t xml:space="preserve">The following table summarizes the components of operating lease expense (in thousands):
Three Months Ended Three Months Ended
March 31, 2023 March 31, 2022
Operating lease cost $ 1,185 $ 1,181
Variable lease cost 94 91
Total $ 1,279 $ 1,272 </t>
        </is>
      </c>
    </row>
    <row r="5">
      <c r="A5" s="4" t="inlineStr">
        <is>
          <t>Schedule of Weighted Average Remaining Lease Term and Discount Rate</t>
        </is>
      </c>
      <c r="B5" s="4" t="inlineStr">
        <is>
          <t>The weighted average remaining lease term (in years) and discount rate were as follows:
March 31, 2023 December 31, 2022
Weighted-average remaining lease term 6.6 6.8
Weighted-average discount rate 2.26 % 2.26 %</t>
        </is>
      </c>
    </row>
    <row r="6">
      <c r="A6" s="4" t="inlineStr">
        <is>
          <t>Schedule of Future Minimum Lease Payments</t>
        </is>
      </c>
      <c r="B6" s="4" t="inlineStr">
        <is>
          <t xml:space="preserve">The following table presents the future minimum lease payments under the Company's operating leases liabilities as of March 31, 2023 (in thousands):
Remainder of 2023 $ 3,850
2024 5,750
2025 4,489
2026 4,079
2027 3,808
Thereafter 11,001
Total lease payments $ 32,977
Less: imputed interest ( 2,458 )
Lease liabilities $ 30,5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ollowing tables present the Company’s fair value hierarchy for its assets and liabilities that were measured at fair value on a recurring basis (in thousands):
March 31, 2023
Level 1 Level 2 Level 3 Total
Assets:
Cash equivalents - money market funds $ 269,906 $ — $ — $ 269,906
December 31, 2022
Level 1 Level 2 Level 3 Total
Assets:
Cash equivalents - money market funds $ 225,712 $ — $ — $ 225,712 </t>
        </is>
      </c>
    </row>
    <row r="5">
      <c r="A5" s="4" t="inlineStr">
        <is>
          <t>Changes in Fair Value of Contingent Consideration Liability</t>
        </is>
      </c>
      <c r="B5" s="4" t="inlineStr">
        <is>
          <t xml:space="preserve">Changes in the fair value of the Company’s contingent consideration liability were as follows (in thousands):
Balance as of December 31, 2021 $ 2,800
Payment of contingent consideration ( 2,800 )
Change in fair value —
Balance as of March 31, 202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Acquire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arrying Amount of Goodwill by Segment</t>
        </is>
      </c>
      <c r="B4" s="4" t="inlineStr">
        <is>
          <t xml:space="preserve">The carrying amount of goodwill by segment resulting from the Company's acquisitions as of March 31, 2023 and December 31, 2022 was as follows:
March 31, 2023 December 31, 2022
Enterprise Solutions $ 218,658 $ 218,658
SMB Solutions 207,019 207,019
Total $ 425,677 $ 425,677 </t>
        </is>
      </c>
    </row>
    <row r="5">
      <c r="A5" s="4" t="inlineStr">
        <is>
          <t>Schedule of Acquired Intangible Assets</t>
        </is>
      </c>
      <c r="B5" s="4" t="inlineStr">
        <is>
          <t xml:space="preserve">Acquired intangible assets of the Company consisted of the following (in thousands):
March 31, 2023
Weighted Average Gross Carrying Value Accumulated Amortization Net Carrying Value
(in years)
Customer relationships 10.0 $ 82,841 $ ( 33,414 ) $ 49,427
Developed technology 7.0 42,913 ( 25,001 ) 17,912
Tradenames 5.0 5,824 ( 4,744 ) 1,080
Total $ 131,578 $ ( 63,159 ) $ 68,419
December 31, 2022
Weighted Average Gross Carrying Value Accumulated Amortization Net Carrying Value
(in years)
Customer relationships 10.0 $ 82,841 $ ( 31,344 ) $ 51,497
Developed technology 7.0 42,913 ( 23,463 ) 19,450
Tradenames 5.0 5,824 ( 4,452 ) 1,372
Total $ 131,578 $ ( 59,259 ) $ 72,319 </t>
        </is>
      </c>
    </row>
    <row r="6">
      <c r="A6" s="4" t="inlineStr">
        <is>
          <t>Schedule of Future Estimated Amortization Expense of Intangible Assets</t>
        </is>
      </c>
      <c r="B6" s="4" t="inlineStr">
        <is>
          <t xml:space="preserve">Future estimated amortization expense of the Company’s intangible assets as of March 31, 2023 is expected to be as follows (in thousands):
Remainder of 2023 $ 11,700
2024 14,640
2025 14,383
2026 9,335
2027 8,284
Thereafter 10,077
Total $ 68,4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March 31, 2023 December 31, 2022
Accrued employee compensation and benefits $ 7,926 $ 16,897
Accrued consulting and professional fees 3,291 2,560
Accrued processing fees 3,256 2,287
Accrued channel partner fees 2,952 2,679
Accrued license fees 4,477 3,629
Accrued marketing 2,195 2,169
Accrued tax liabilities 2,944 1,769
Other 6,754 6,433
Total $ 33,795 $ 38,4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Based Compensation Expense</t>
        </is>
      </c>
      <c r="B4" s="4" t="inlineStr">
        <is>
          <t xml:space="preserve">Stock-based compensation expense is reflected in the condensed consolidated statements of operations and comprehensive income as follows (in thousands):
Three Months Ended March 31,
2023 2022
Cost of revenue $ 551 $ 108
General and administrative 2,442 2,319
Selling and marketing 951 403
Research and development 956 157
Total $ 4,900 $ 2,9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ontractual Obligation Future Minimum Payments Under Other Non-Cancellable Agreements</t>
        </is>
      </c>
      <c r="B4" s="4" t="inlineStr">
        <is>
          <t xml:space="preserve">As of March 31, 2023, future minimum payments under other non-cancellable agreements were as follows (in thousands):
Remainder of 2023 $ 3,437
2024 2,915
2025 499
2026 83
2027 —
Thereafter —
Total $ 6,9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Allowance for credit losses</t>
        </is>
      </c>
      <c r="B2" s="6" t="n">
        <v>203</v>
      </c>
      <c r="C2" s="6" t="n">
        <v>228</v>
      </c>
    </row>
    <row r="3">
      <c r="A3" s="4" t="inlineStr">
        <is>
          <t>Preferred stock, par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1</v>
      </c>
      <c r="C7" s="7" t="n">
        <v>0.001</v>
      </c>
    </row>
    <row r="8">
      <c r="A8" s="4" t="inlineStr">
        <is>
          <t>Common stock, shares authorized</t>
        </is>
      </c>
      <c r="B8" s="5" t="n">
        <v>650000000</v>
      </c>
      <c r="C8" s="5" t="n">
        <v>650000000</v>
      </c>
    </row>
    <row r="9">
      <c r="A9" s="4" t="inlineStr">
        <is>
          <t>Common stock, shares, issued</t>
        </is>
      </c>
      <c r="B9" s="5" t="n">
        <v>166617401</v>
      </c>
      <c r="C9" s="5" t="n">
        <v>166081011</v>
      </c>
    </row>
    <row r="10">
      <c r="A10" s="4" t="inlineStr">
        <is>
          <t>Common stock, shares, outstanding</t>
        </is>
      </c>
      <c r="B10" s="5" t="n">
        <v>166617401</v>
      </c>
      <c r="C10" s="5" t="n">
        <v>1660810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conciliation of Revenue and Adjusted EBITDA for Reportable Segments</t>
        </is>
      </c>
      <c r="B4" s="4" t="inlineStr">
        <is>
          <t xml:space="preserve">The following table sets forth the revenue and Adjusted EBITDA results attributable to each reportable segment and includes a reconciliation of the totals reported for the reportable segments to the applicable line items in the Company’s accompanying condensed consolidated statements of operations and comprehensive income (in thousands):
Three Months Ended March 31,
2023 2022
Revenue
Enterprise Solutions $ 38,645 $ 30,860
SMB Solutions 49,787 36,502
Total revenue $ 88,432 $ 67,362
Adjusted EBITDA
Enterprise Solutions 6,423 4,476
SMB Solutions 18,468 13,018
Total Adjusted EBITDA from reportable segments 24,891 17,494
Unallocated corporate expenses ( 7,569 ) ( 6,937 )
Total Adjusted EBITDA 17,322 10,557
Reconciling items:
Interest income (expense), net 2,420 ( 88 )
Amortization of intangible assets ( 3,900 ) ( 3,901 )
Depreciation ( 992 ) ( 740 )
Transaction-related expenses ( 1,712 ) 38
Stock-based compensation ( 4,900 ) ( 2,987 )
Income before income taxes 8,238 2,879
Provision for income taxes 4,114 820
Net income $ 4,124 $ 2,0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ature of Business and Basis of Presentation - Additional Information (Details) - USD ($)</t>
        </is>
      </c>
      <c r="C1" s="2" t="inlineStr">
        <is>
          <t>3 Months Ended</t>
        </is>
      </c>
    </row>
    <row r="2">
      <c r="B2" s="2" t="inlineStr">
        <is>
          <t>Feb. 28, 2023</t>
        </is>
      </c>
      <c r="C2" s="2" t="inlineStr">
        <is>
          <t>Mar. 31, 2023</t>
        </is>
      </c>
      <c r="D2" s="2" t="inlineStr">
        <is>
          <t>Mar. 31, 2022</t>
        </is>
      </c>
    </row>
    <row r="3">
      <c r="A3" s="3" t="inlineStr">
        <is>
          <t>Subsidiary Sale Of Stock [Line Items]</t>
        </is>
      </c>
      <c r="B3" s="4" t="inlineStr">
        <is>
          <t xml:space="preserve"> </t>
        </is>
      </c>
      <c r="C3" s="4" t="inlineStr">
        <is>
          <t xml:space="preserve"> </t>
        </is>
      </c>
      <c r="D3" s="4" t="inlineStr">
        <is>
          <t xml:space="preserve"> </t>
        </is>
      </c>
    </row>
    <row r="4">
      <c r="A4" s="4" t="inlineStr">
        <is>
          <t>Costs incurred</t>
        </is>
      </c>
      <c r="B4" s="4" t="inlineStr">
        <is>
          <t xml:space="preserve"> </t>
        </is>
      </c>
      <c r="C4" s="4" t="inlineStr">
        <is>
          <t xml:space="preserve"> </t>
        </is>
      </c>
      <c r="D4" s="6" t="n">
        <v>12000</v>
      </c>
    </row>
    <row r="5">
      <c r="A5" s="4" t="inlineStr">
        <is>
          <t>Secondary Offering | General and Administrative Expense</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Offering stock incurred cost</t>
        </is>
      </c>
      <c r="B7" s="4" t="inlineStr">
        <is>
          <t xml:space="preserve"> </t>
        </is>
      </c>
      <c r="C7" s="6" t="n">
        <v>1700000</v>
      </c>
      <c r="D7" s="4" t="inlineStr">
        <is>
          <t xml:space="preserve"> </t>
        </is>
      </c>
    </row>
    <row r="8">
      <c r="A8" s="4" t="inlineStr">
        <is>
          <t>Secondary Offering | Common Stock</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Share price per share</t>
        </is>
      </c>
      <c r="B10" s="6" t="n">
        <v>19</v>
      </c>
      <c r="C10" s="4" t="inlineStr">
        <is>
          <t xml:space="preserve"> </t>
        </is>
      </c>
      <c r="D10" s="4" t="inlineStr">
        <is>
          <t xml:space="preserve"> </t>
        </is>
      </c>
    </row>
    <row r="11">
      <c r="A11" s="4" t="inlineStr">
        <is>
          <t>Sale of Stock, Number of Shares Issued in Transaction</t>
        </is>
      </c>
      <c r="B11" s="5" t="n">
        <v>8000000</v>
      </c>
      <c r="C11" s="5" t="n">
        <v>9200000</v>
      </c>
      <c r="D11" s="4" t="inlineStr">
        <is>
          <t xml:space="preserve"> </t>
        </is>
      </c>
    </row>
    <row r="12">
      <c r="A12" s="4" t="inlineStr">
        <is>
          <t>Sale of stock, shares issued</t>
        </is>
      </c>
      <c r="B12" s="5" t="n">
        <v>8000000</v>
      </c>
      <c r="C12" s="5" t="n">
        <v>9200000</v>
      </c>
      <c r="D12" s="4" t="inlineStr">
        <is>
          <t xml:space="preserve"> </t>
        </is>
      </c>
    </row>
    <row r="13">
      <c r="A13" s="4" t="inlineStr">
        <is>
          <t>Proceeds from sale of common stock</t>
        </is>
      </c>
      <c r="B13" s="4" t="inlineStr">
        <is>
          <t xml:space="preserve"> </t>
        </is>
      </c>
      <c r="C13" s="6" t="n">
        <v>0</v>
      </c>
      <c r="D13" s="4" t="inlineStr">
        <is>
          <t xml:space="preserve"> </t>
        </is>
      </c>
    </row>
    <row r="14">
      <c r="A14" s="4" t="inlineStr">
        <is>
          <t>Secondary Offering Additional Shares of Common Stock | Common Stock</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Sale of Stock, Number of Shares Issued in Transaction</t>
        </is>
      </c>
      <c r="B16" s="5" t="n">
        <v>1200000</v>
      </c>
      <c r="C16" s="4" t="inlineStr">
        <is>
          <t xml:space="preserve"> </t>
        </is>
      </c>
      <c r="D16" s="4" t="inlineStr">
        <is>
          <t xml:space="preserve"> </t>
        </is>
      </c>
    </row>
    <row r="17">
      <c r="A17" s="4" t="inlineStr">
        <is>
          <t>Sale of stock, shares issued</t>
        </is>
      </c>
      <c r="B17" s="5" t="n">
        <v>1200000</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5" customWidth="1" min="2" max="2"/>
    <col width="23" customWidth="1" min="3" max="3"/>
    <col width="23" customWidth="1" min="4" max="4"/>
  </cols>
  <sheetData>
    <row r="1">
      <c r="A1" s="1" t="inlineStr">
        <is>
          <t>Summary of Significant Accounting Policies - Additional Information (Details)</t>
        </is>
      </c>
      <c r="B1" s="2" t="inlineStr">
        <is>
          <t>3 Months Ended</t>
        </is>
      </c>
      <c r="D1" s="2" t="inlineStr">
        <is>
          <t>12 Months Ended</t>
        </is>
      </c>
    </row>
    <row r="2">
      <c r="B2" s="2" t="inlineStr">
        <is>
          <t>Mar. 31, 2023 FinancialInstitutions Customer</t>
        </is>
      </c>
      <c r="C2" s="2" t="inlineStr">
        <is>
          <t>Mar. 31, 2022 Customer</t>
        </is>
      </c>
      <c r="D2" s="2" t="inlineStr">
        <is>
          <t>Dec. 31, 2022 Customer</t>
        </is>
      </c>
    </row>
    <row r="3">
      <c r="A3" s="3" t="inlineStr">
        <is>
          <t>Concentration Risk [Line Items]</t>
        </is>
      </c>
      <c r="B3" s="4" t="inlineStr">
        <is>
          <t xml:space="preserve"> </t>
        </is>
      </c>
      <c r="C3" s="4" t="inlineStr">
        <is>
          <t xml:space="preserve"> </t>
        </is>
      </c>
      <c r="D3" s="4" t="inlineStr">
        <is>
          <t xml:space="preserve"> </t>
        </is>
      </c>
    </row>
    <row r="4">
      <c r="A4" s="4" t="inlineStr">
        <is>
          <t>Primary accounts maintained with number of major financial institutions | FinancialInstitutions</t>
        </is>
      </c>
      <c r="B4" s="5" t="n">
        <v>2</v>
      </c>
      <c r="C4" s="4" t="inlineStr">
        <is>
          <t xml:space="preserve"> </t>
        </is>
      </c>
      <c r="D4" s="4" t="inlineStr">
        <is>
          <t xml:space="preserve"> </t>
        </is>
      </c>
    </row>
    <row r="5">
      <c r="A5" s="4" t="inlineStr">
        <is>
          <t>ASU 2021-08</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hange in accounting principle, accounting standards update, adopted [true false]</t>
        </is>
      </c>
      <c r="B7" s="4" t="inlineStr">
        <is>
          <t>true</t>
        </is>
      </c>
      <c r="C7" s="4" t="inlineStr">
        <is>
          <t xml:space="preserve"> </t>
        </is>
      </c>
      <c r="D7" s="4" t="inlineStr">
        <is>
          <t xml:space="preserve"> </t>
        </is>
      </c>
    </row>
    <row r="8">
      <c r="A8" s="4" t="inlineStr">
        <is>
          <t>Change in accounting principle, accounting standards update, adoption date</t>
        </is>
      </c>
      <c r="B8" s="4" t="inlineStr">
        <is>
          <t>Jan.  01,  2023</t>
        </is>
      </c>
      <c r="C8" s="4" t="inlineStr">
        <is>
          <t xml:space="preserve"> </t>
        </is>
      </c>
      <c r="D8" s="4" t="inlineStr">
        <is>
          <t xml:space="preserve"> </t>
        </is>
      </c>
    </row>
    <row r="9">
      <c r="A9" s="4" t="inlineStr">
        <is>
          <t>Change in accounting principle, accounting standards update, immaterial effect [true false]</t>
        </is>
      </c>
      <c r="B9" s="4" t="inlineStr">
        <is>
          <t>true</t>
        </is>
      </c>
      <c r="C9" s="4" t="inlineStr">
        <is>
          <t xml:space="preserve"> </t>
        </is>
      </c>
      <c r="D9" s="4" t="inlineStr">
        <is>
          <t xml:space="preserve"> </t>
        </is>
      </c>
    </row>
    <row r="10">
      <c r="A10" s="4" t="inlineStr">
        <is>
          <t>Customer Concentration</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percentage</t>
        </is>
      </c>
      <c r="B12" s="9" t="n">
        <v>0.1</v>
      </c>
      <c r="C12" s="4" t="inlineStr">
        <is>
          <t xml:space="preserve"> </t>
        </is>
      </c>
      <c r="D12" s="4" t="inlineStr">
        <is>
          <t xml:space="preserve"> </t>
        </is>
      </c>
    </row>
    <row r="13">
      <c r="A13" s="4" t="inlineStr">
        <is>
          <t>Customer Concentration | Sales Revenue</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Number of customers accounted for 10% or more</t>
        </is>
      </c>
      <c r="B15" s="5" t="n">
        <v>0</v>
      </c>
      <c r="C15" s="5" t="n">
        <v>0</v>
      </c>
      <c r="D15" s="4" t="inlineStr">
        <is>
          <t xml:space="preserve"> </t>
        </is>
      </c>
    </row>
    <row r="16">
      <c r="A16" s="4" t="inlineStr">
        <is>
          <t>Concentration risk percentage</t>
        </is>
      </c>
      <c r="B16" s="9" t="n">
        <v>0.1</v>
      </c>
      <c r="C16" s="9" t="n">
        <v>0.1</v>
      </c>
      <c r="D16" s="4" t="inlineStr">
        <is>
          <t xml:space="preserve"> </t>
        </is>
      </c>
    </row>
    <row r="17">
      <c r="A17" s="4" t="inlineStr">
        <is>
          <t>Credit Concentration | Accounts Receivable</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Number of customers accounted for 10% or more</t>
        </is>
      </c>
      <c r="B19" s="5" t="n">
        <v>0</v>
      </c>
      <c r="C19" s="4" t="inlineStr">
        <is>
          <t xml:space="preserve"> </t>
        </is>
      </c>
      <c r="D19" s="5" t="n">
        <v>0</v>
      </c>
    </row>
    <row r="20">
      <c r="A20" s="4" t="inlineStr">
        <is>
          <t>Concentration risk percentage</t>
        </is>
      </c>
      <c r="B20" s="9" t="n">
        <v>0.1</v>
      </c>
      <c r="C20" s="4" t="inlineStr">
        <is>
          <t xml:space="preserve"> </t>
        </is>
      </c>
      <c r="D20" s="9" t="n">
        <v>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ed Revenue by Segment and Revenue Typ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88432</v>
      </c>
      <c r="C4" s="6" t="n">
        <v>67362</v>
      </c>
    </row>
    <row r="5">
      <c r="A5" s="4" t="inlineStr">
        <is>
          <t>Enterprise Solu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8645</v>
      </c>
      <c r="C7" s="5" t="n">
        <v>30860</v>
      </c>
    </row>
    <row r="8">
      <c r="A8" s="4" t="inlineStr">
        <is>
          <t>SMB Solu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49787</v>
      </c>
      <c r="C10" s="5" t="n">
        <v>36502</v>
      </c>
    </row>
    <row r="11">
      <c r="A11" s="4" t="inlineStr">
        <is>
          <t>Transaction and Usage-Based | Enterprise Solu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35406</v>
      </c>
      <c r="C13" s="5" t="n">
        <v>28319</v>
      </c>
    </row>
    <row r="14">
      <c r="A14" s="4" t="inlineStr">
        <is>
          <t>Transaction and Usage-Based | SMB Solu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4572</v>
      </c>
      <c r="C16" s="5" t="n">
        <v>11027</v>
      </c>
    </row>
    <row r="17">
      <c r="A17" s="4" t="inlineStr">
        <is>
          <t>Subscription | Enterprise Solu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2555</v>
      </c>
      <c r="C19" s="5" t="n">
        <v>2081</v>
      </c>
    </row>
    <row r="20">
      <c r="A20" s="4" t="inlineStr">
        <is>
          <t>Subscription | SMB Solutio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34903</v>
      </c>
      <c r="C22" s="5" t="n">
        <v>25052</v>
      </c>
    </row>
    <row r="23">
      <c r="A23" s="4" t="inlineStr">
        <is>
          <t>Other | Enterprise Solution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684</v>
      </c>
      <c r="C25" s="5" t="n">
        <v>460</v>
      </c>
    </row>
    <row r="26">
      <c r="A26" s="4" t="inlineStr">
        <is>
          <t>Other | SMB Solu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312</v>
      </c>
      <c r="C28" s="6" t="n">
        <v>42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Revenue - Additional Information (Details) - USD ($)</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t>
        </is>
      </c>
      <c r="B4" s="6" t="n">
        <v>0</v>
      </c>
      <c r="C4" s="4" t="inlineStr">
        <is>
          <t xml:space="preserve"> </t>
        </is>
      </c>
      <c r="D4" s="6" t="n">
        <v>0</v>
      </c>
    </row>
    <row r="5">
      <c r="A5" s="4" t="inlineStr">
        <is>
          <t>Deferred revenue current</t>
        </is>
      </c>
      <c r="B5" s="5" t="n">
        <v>8800000</v>
      </c>
      <c r="C5" s="4" t="inlineStr">
        <is>
          <t xml:space="preserve"> </t>
        </is>
      </c>
      <c r="D5" s="5" t="n">
        <v>8200000</v>
      </c>
    </row>
    <row r="6">
      <c r="A6" s="4" t="inlineStr">
        <is>
          <t>Deferred revenue, non-current</t>
        </is>
      </c>
      <c r="B6" s="5" t="n">
        <v>400000</v>
      </c>
      <c r="C6" s="4" t="inlineStr">
        <is>
          <t xml:space="preserve"> </t>
        </is>
      </c>
      <c r="D6" s="6" t="n">
        <v>300000</v>
      </c>
    </row>
    <row r="7">
      <c r="A7" s="4" t="inlineStr">
        <is>
          <t>Deferred revenue, revenue recognized</t>
        </is>
      </c>
      <c r="B7" s="6" t="n">
        <v>6800000</v>
      </c>
      <c r="C7" s="6" t="n">
        <v>5000000</v>
      </c>
      <c r="D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omputation of Basic and Diluted Net Income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4124</v>
      </c>
      <c r="C4" s="6" t="n">
        <v>2059</v>
      </c>
    </row>
    <row r="5">
      <c r="A5" s="3" t="inlineStr">
        <is>
          <t>Denominator:</t>
        </is>
      </c>
      <c r="B5" s="4" t="inlineStr">
        <is>
          <t xml:space="preserve"> </t>
        </is>
      </c>
      <c r="C5" s="4" t="inlineStr">
        <is>
          <t xml:space="preserve"> </t>
        </is>
      </c>
    </row>
    <row r="6">
      <c r="A6" s="4" t="inlineStr">
        <is>
          <t>Weighted average shares outstanding, basic</t>
        </is>
      </c>
      <c r="B6" s="5" t="n">
        <v>166359810</v>
      </c>
      <c r="C6" s="5" t="n">
        <v>162143171</v>
      </c>
    </row>
    <row r="7">
      <c r="A7" s="4" t="inlineStr">
        <is>
          <t>Effect of potential dilutive shares</t>
        </is>
      </c>
      <c r="B7" s="5" t="n">
        <v>3547744</v>
      </c>
      <c r="C7" s="5" t="n">
        <v>6872941</v>
      </c>
    </row>
    <row r="8">
      <c r="A8" s="4" t="inlineStr">
        <is>
          <t>Weighted average shares outstanding, diluted</t>
        </is>
      </c>
      <c r="B8" s="5" t="n">
        <v>169907554</v>
      </c>
      <c r="C8" s="5" t="n">
        <v>169016112</v>
      </c>
    </row>
    <row r="9">
      <c r="A9" s="4" t="inlineStr">
        <is>
          <t>Net income per share, basic</t>
        </is>
      </c>
      <c r="B9" s="8" t="n">
        <v>0.02</v>
      </c>
      <c r="C9" s="8" t="n">
        <v>0.01</v>
      </c>
    </row>
    <row r="10">
      <c r="A10" s="4" t="inlineStr">
        <is>
          <t>Net income per share, diluted</t>
        </is>
      </c>
      <c r="B10" s="8" t="n">
        <v>0.02</v>
      </c>
      <c r="C10" s="8" t="n">
        <v>0.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Common Shares Excluded from Computation of Diluted Net Income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Common shares excluded from computation of diluted net income per share</t>
        </is>
      </c>
      <c r="B4" s="5" t="n">
        <v>708626</v>
      </c>
      <c r="C4" s="5" t="n">
        <v>1058055</v>
      </c>
    </row>
    <row r="5">
      <c r="A5" s="4" t="inlineStr">
        <is>
          <t>Options to Purchase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hares excluded from computation of diluted net income per share</t>
        </is>
      </c>
      <c r="B7" s="5" t="n">
        <v>318696</v>
      </c>
      <c r="C7" s="5" t="n">
        <v>580711</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hares excluded from computation of diluted net income per share</t>
        </is>
      </c>
      <c r="B10" s="5" t="n">
        <v>389930</v>
      </c>
      <c r="C10" s="5" t="n">
        <v>47734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Operating Lease Expens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1185</v>
      </c>
      <c r="C4" s="6" t="n">
        <v>1181</v>
      </c>
    </row>
    <row r="5">
      <c r="A5" s="4" t="inlineStr">
        <is>
          <t>Variable lease cost</t>
        </is>
      </c>
      <c r="B5" s="5" t="n">
        <v>94</v>
      </c>
      <c r="C5" s="5" t="n">
        <v>91</v>
      </c>
    </row>
    <row r="6">
      <c r="A6" s="4" t="inlineStr">
        <is>
          <t>Total</t>
        </is>
      </c>
      <c r="B6" s="6" t="n">
        <v>1279</v>
      </c>
      <c r="C6" s="6" t="n">
        <v>127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Weighted Average Remaining Lease Term and Discount Rate (Detail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t>
        </is>
      </c>
      <c r="B3" s="4" t="inlineStr">
        <is>
          <t>6 years 7 months 6 days</t>
        </is>
      </c>
      <c r="C3" s="4" t="inlineStr">
        <is>
          <t>6 years 9 months 18 days</t>
        </is>
      </c>
    </row>
    <row r="4">
      <c r="A4" s="4" t="inlineStr">
        <is>
          <t>Weighted-average discount rate</t>
        </is>
      </c>
      <c r="B4" s="10" t="n">
        <v>0.0226</v>
      </c>
      <c r="C4" s="10" t="n">
        <v>0.02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Mar. 31, 2023 USD ($)</t>
        </is>
      </c>
    </row>
    <row r="2">
      <c r="A2" s="3" t="inlineStr">
        <is>
          <t>Leases [Abstract]</t>
        </is>
      </c>
      <c r="B2" s="4" t="inlineStr">
        <is>
          <t xml:space="preserve"> </t>
        </is>
      </c>
    </row>
    <row r="3">
      <c r="A3" s="4" t="inlineStr">
        <is>
          <t>Remainder of 2023</t>
        </is>
      </c>
      <c r="B3" s="6" t="n">
        <v>3850</v>
      </c>
    </row>
    <row r="4">
      <c r="A4" s="4" t="inlineStr">
        <is>
          <t>2024</t>
        </is>
      </c>
      <c r="B4" s="5" t="n">
        <v>5750</v>
      </c>
    </row>
    <row r="5">
      <c r="A5" s="4" t="inlineStr">
        <is>
          <t>2025</t>
        </is>
      </c>
      <c r="B5" s="5" t="n">
        <v>4489</v>
      </c>
    </row>
    <row r="6">
      <c r="A6" s="4" t="inlineStr">
        <is>
          <t>2026</t>
        </is>
      </c>
      <c r="B6" s="5" t="n">
        <v>4079</v>
      </c>
    </row>
    <row r="7">
      <c r="A7" s="4" t="inlineStr">
        <is>
          <t>2027</t>
        </is>
      </c>
      <c r="B7" s="5" t="n">
        <v>3808</v>
      </c>
    </row>
    <row r="8">
      <c r="A8" s="4" t="inlineStr">
        <is>
          <t>Thereafter</t>
        </is>
      </c>
      <c r="B8" s="5" t="n">
        <v>11001</v>
      </c>
    </row>
    <row r="9">
      <c r="A9" s="4" t="inlineStr">
        <is>
          <t>Total lease payments</t>
        </is>
      </c>
      <c r="B9" s="5" t="n">
        <v>32977</v>
      </c>
    </row>
    <row r="10">
      <c r="A10" s="4" t="inlineStr">
        <is>
          <t>Less: imputed interest</t>
        </is>
      </c>
      <c r="B10" s="5" t="n">
        <v>-2458</v>
      </c>
    </row>
    <row r="11">
      <c r="A11" s="4" t="inlineStr">
        <is>
          <t>Lease liabilities</t>
        </is>
      </c>
      <c r="B11" s="6" t="n">
        <v>305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88432</v>
      </c>
      <c r="C4" s="6" t="n">
        <v>67362</v>
      </c>
    </row>
    <row r="5">
      <c r="A5" s="4" t="inlineStr">
        <is>
          <t>Cost of revenue</t>
        </is>
      </c>
      <c r="B5" s="5" t="n">
        <v>20899</v>
      </c>
      <c r="C5" s="5" t="n">
        <v>16039</v>
      </c>
    </row>
    <row r="6">
      <c r="A6" s="4" t="inlineStr">
        <is>
          <t>Gross profit</t>
        </is>
      </c>
      <c r="B6" s="5" t="n">
        <v>67533</v>
      </c>
      <c r="C6" s="5" t="n">
        <v>51323</v>
      </c>
    </row>
    <row r="7">
      <c r="A7" s="3" t="inlineStr">
        <is>
          <t>Operating expenses:</t>
        </is>
      </c>
      <c r="B7" s="4" t="inlineStr">
        <is>
          <t xml:space="preserve"> </t>
        </is>
      </c>
      <c r="C7" s="4" t="inlineStr">
        <is>
          <t xml:space="preserve"> </t>
        </is>
      </c>
    </row>
    <row r="8">
      <c r="A8" s="4" t="inlineStr">
        <is>
          <t>General and administrative</t>
        </is>
      </c>
      <c r="B8" s="5" t="n">
        <v>15407</v>
      </c>
      <c r="C8" s="5" t="n">
        <v>13287</v>
      </c>
    </row>
    <row r="9">
      <c r="A9" s="4" t="inlineStr">
        <is>
          <t>Selling and marketing</t>
        </is>
      </c>
      <c r="B9" s="5" t="n">
        <v>29126</v>
      </c>
      <c r="C9" s="5" t="n">
        <v>22664</v>
      </c>
    </row>
    <row r="10">
      <c r="A10" s="4" t="inlineStr">
        <is>
          <t>Research and development</t>
        </is>
      </c>
      <c r="B10" s="5" t="n">
        <v>14820</v>
      </c>
      <c r="C10" s="5" t="n">
        <v>10040</v>
      </c>
    </row>
    <row r="11">
      <c r="A11" s="4" t="inlineStr">
        <is>
          <t>Amortization of intangible assets</t>
        </is>
      </c>
      <c r="B11" s="5" t="n">
        <v>2362</v>
      </c>
      <c r="C11" s="5" t="n">
        <v>2362</v>
      </c>
    </row>
    <row r="12">
      <c r="A12" s="4" t="inlineStr">
        <is>
          <t>Total operating expenses</t>
        </is>
      </c>
      <c r="B12" s="5" t="n">
        <v>61715</v>
      </c>
      <c r="C12" s="5" t="n">
        <v>48353</v>
      </c>
    </row>
    <row r="13">
      <c r="A13" s="4" t="inlineStr">
        <is>
          <t>Income from operations</t>
        </is>
      </c>
      <c r="B13" s="5" t="n">
        <v>5818</v>
      </c>
      <c r="C13" s="5" t="n">
        <v>2970</v>
      </c>
    </row>
    <row r="14">
      <c r="A14" s="3" t="inlineStr">
        <is>
          <t>Other income (expense), net:</t>
        </is>
      </c>
      <c r="B14" s="4" t="inlineStr">
        <is>
          <t xml:space="preserve"> </t>
        </is>
      </c>
      <c r="C14" s="4" t="inlineStr">
        <is>
          <t xml:space="preserve"> </t>
        </is>
      </c>
    </row>
    <row r="15">
      <c r="A15" s="4" t="inlineStr">
        <is>
          <t>Interest expense</t>
        </is>
      </c>
      <c r="B15" s="5" t="n">
        <v>-119</v>
      </c>
      <c r="C15" s="5" t="n">
        <v>-119</v>
      </c>
    </row>
    <row r="16">
      <c r="A16" s="4" t="inlineStr">
        <is>
          <t>Other income, net</t>
        </is>
      </c>
      <c r="B16" s="5" t="n">
        <v>2539</v>
      </c>
      <c r="C16" s="5" t="n">
        <v>28</v>
      </c>
    </row>
    <row r="17">
      <c r="A17" s="4" t="inlineStr">
        <is>
          <t>Total other income (expense), net</t>
        </is>
      </c>
      <c r="B17" s="5" t="n">
        <v>2420</v>
      </c>
      <c r="C17" s="5" t="n">
        <v>-91</v>
      </c>
    </row>
    <row r="18">
      <c r="A18" s="4" t="inlineStr">
        <is>
          <t>Income before income taxes</t>
        </is>
      </c>
      <c r="B18" s="5" t="n">
        <v>8238</v>
      </c>
      <c r="C18" s="5" t="n">
        <v>2879</v>
      </c>
    </row>
    <row r="19">
      <c r="A19" s="4" t="inlineStr">
        <is>
          <t>Provision for income taxes</t>
        </is>
      </c>
      <c r="B19" s="5" t="n">
        <v>4114</v>
      </c>
      <c r="C19" s="5" t="n">
        <v>820</v>
      </c>
    </row>
    <row r="20">
      <c r="A20" s="4" t="inlineStr">
        <is>
          <t>Net income and comprehensive income</t>
        </is>
      </c>
      <c r="B20" s="6" t="n">
        <v>4124</v>
      </c>
      <c r="C20" s="6" t="n">
        <v>2059</v>
      </c>
    </row>
    <row r="21">
      <c r="A21" s="3" t="inlineStr">
        <is>
          <t>Net income per share:</t>
        </is>
      </c>
      <c r="B21" s="4" t="inlineStr">
        <is>
          <t xml:space="preserve"> </t>
        </is>
      </c>
      <c r="C21" s="4" t="inlineStr">
        <is>
          <t xml:space="preserve"> </t>
        </is>
      </c>
    </row>
    <row r="22">
      <c r="A22" s="4" t="inlineStr">
        <is>
          <t>Basic</t>
        </is>
      </c>
      <c r="B22" s="8" t="n">
        <v>0.02</v>
      </c>
      <c r="C22" s="8" t="n">
        <v>0.01</v>
      </c>
    </row>
    <row r="23">
      <c r="A23" s="4" t="inlineStr">
        <is>
          <t>Diluted</t>
        </is>
      </c>
      <c r="B23" s="8" t="n">
        <v>0.02</v>
      </c>
      <c r="C23" s="8" t="n">
        <v>0.01</v>
      </c>
    </row>
    <row r="24">
      <c r="A24" s="3" t="inlineStr">
        <is>
          <t>Weighted-average number of shares outstanding:</t>
        </is>
      </c>
      <c r="B24" s="4" t="inlineStr">
        <is>
          <t xml:space="preserve"> </t>
        </is>
      </c>
      <c r="C24" s="4" t="inlineStr">
        <is>
          <t xml:space="preserve"> </t>
        </is>
      </c>
    </row>
    <row r="25">
      <c r="A25" s="4" t="inlineStr">
        <is>
          <t>Basic</t>
        </is>
      </c>
      <c r="B25" s="5" t="n">
        <v>166359810</v>
      </c>
      <c r="C25" s="5" t="n">
        <v>162143171</v>
      </c>
    </row>
    <row r="26">
      <c r="A26" s="4" t="inlineStr">
        <is>
          <t>Diluted</t>
        </is>
      </c>
      <c r="B26" s="5" t="n">
        <v>169907554</v>
      </c>
      <c r="C26" s="5" t="n">
        <v>1690161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2" customWidth="1" min="2" max="2"/>
  </cols>
  <sheetData>
    <row r="1">
      <c r="A1" s="1" t="inlineStr">
        <is>
          <t>Leases - Additional Information (Details) $ in Millions</t>
        </is>
      </c>
      <c r="B1" s="2" t="inlineStr">
        <is>
          <t>3 Months Ended</t>
        </is>
      </c>
    </row>
    <row r="2">
      <c r="B2" s="2" t="inlineStr">
        <is>
          <t>Mar. 31, 2023 USD ($) Agreement</t>
        </is>
      </c>
    </row>
    <row r="3">
      <c r="A3" s="3" t="inlineStr">
        <is>
          <t>Lessee, Lease, Description [Line Items]</t>
        </is>
      </c>
      <c r="B3" s="4" t="inlineStr">
        <is>
          <t xml:space="preserve"> </t>
        </is>
      </c>
    </row>
    <row r="4">
      <c r="A4" s="4" t="inlineStr">
        <is>
          <t>Future sublease receipts, Remainder of 2023</t>
        </is>
      </c>
      <c r="B4" s="11" t="n">
        <v>0.8</v>
      </c>
    </row>
    <row r="5">
      <c r="A5" s="4" t="inlineStr">
        <is>
          <t>Future sublease receipts, Thereafter</t>
        </is>
      </c>
      <c r="B5" s="11" t="n">
        <v>0.9</v>
      </c>
    </row>
    <row r="6">
      <c r="A6" s="4" t="inlineStr">
        <is>
          <t>Number of lease agreements, not yet commenced | Agreement</t>
        </is>
      </c>
      <c r="B6" s="5" t="n">
        <v>1</v>
      </c>
    </row>
    <row r="7">
      <c r="A7" s="4" t="inlineStr">
        <is>
          <t>Operating lease, lease not yet commenced, term of contract</t>
        </is>
      </c>
      <c r="B7" s="4" t="inlineStr">
        <is>
          <t>5 years</t>
        </is>
      </c>
    </row>
    <row r="8">
      <c r="A8" s="4" t="inlineStr">
        <is>
          <t>Operating lease, lease not yet commenced future lease payments</t>
        </is>
      </c>
      <c r="B8" s="11" t="n">
        <v>0.6</v>
      </c>
    </row>
    <row r="9">
      <c r="A9" s="4" t="inlineStr">
        <is>
          <t>Maximum</t>
        </is>
      </c>
      <c r="B9" s="4" t="inlineStr">
        <is>
          <t xml:space="preserve"> </t>
        </is>
      </c>
    </row>
    <row r="10">
      <c r="A10" s="3" t="inlineStr">
        <is>
          <t>Lessee, Lease, Description [Line Items]</t>
        </is>
      </c>
      <c r="B10" s="4" t="inlineStr">
        <is>
          <t xml:space="preserve"> </t>
        </is>
      </c>
    </row>
    <row r="11">
      <c r="A11" s="4" t="inlineStr">
        <is>
          <t>Operating lease expiration, year</t>
        </is>
      </c>
      <c r="B11" s="4" t="inlineStr">
        <is>
          <t>2030</t>
        </is>
      </c>
    </row>
    <row r="12">
      <c r="A12" s="4" t="inlineStr">
        <is>
          <t>Minimum</t>
        </is>
      </c>
      <c r="B12" s="4" t="inlineStr">
        <is>
          <t xml:space="preserve"> </t>
        </is>
      </c>
    </row>
    <row r="13">
      <c r="A13" s="3" t="inlineStr">
        <is>
          <t>Lessee, Lease, Description [Line Items]</t>
        </is>
      </c>
      <c r="B13" s="4" t="inlineStr">
        <is>
          <t xml:space="preserve"> </t>
        </is>
      </c>
    </row>
    <row r="14">
      <c r="A14" s="4" t="inlineStr">
        <is>
          <t>Operating lease expiration, year</t>
        </is>
      </c>
      <c r="B14" s="4" t="inlineStr">
        <is>
          <t>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Recurring Basis - Money Market Fund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equivalents - money market funds</t>
        </is>
      </c>
      <c r="B3" s="6" t="n">
        <v>269906</v>
      </c>
      <c r="C3" s="6" t="n">
        <v>225712</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 - money market funds</t>
        </is>
      </c>
      <c r="B6" s="6" t="n">
        <v>269906</v>
      </c>
      <c r="C6" s="6" t="n">
        <v>2257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Fair Value of Contingent Consideration Liability (Details) - Contingent Consideration Liability - Level 3 $ in Thousands</t>
        </is>
      </c>
      <c r="B1" s="2" t="inlineStr">
        <is>
          <t>3 Months Ended</t>
        </is>
      </c>
    </row>
    <row r="2">
      <c r="B2" s="2" t="inlineStr">
        <is>
          <t>Mar. 31, 2022 USD ($)</t>
        </is>
      </c>
    </row>
    <row r="3">
      <c r="A3" s="3" t="inlineStr">
        <is>
          <t>Fair Value, Liabilities Measured on Recurring Basis, Unobservable Input Reconciliation [Line Items]</t>
        </is>
      </c>
      <c r="B3" s="4" t="inlineStr">
        <is>
          <t xml:space="preserve"> </t>
        </is>
      </c>
    </row>
    <row r="4">
      <c r="A4" s="4" t="inlineStr">
        <is>
          <t>Beginning Balance</t>
        </is>
      </c>
      <c r="B4" s="6" t="n">
        <v>2800</v>
      </c>
    </row>
    <row r="5">
      <c r="A5" s="4" t="inlineStr">
        <is>
          <t>Payment of contingent consideration</t>
        </is>
      </c>
      <c r="B5" s="5" t="n">
        <v>-2800</v>
      </c>
    </row>
    <row r="6">
      <c r="A6" s="4" t="inlineStr">
        <is>
          <t>Change in fair value</t>
        </is>
      </c>
      <c r="B6" s="5" t="n">
        <v>0</v>
      </c>
    </row>
    <row r="7">
      <c r="A7" s="4" t="inlineStr">
        <is>
          <t>Ending Balance</t>
        </is>
      </c>
      <c r="B7"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s) - USD ($)</t>
        </is>
      </c>
      <c r="B1" s="2" t="inlineStr">
        <is>
          <t>3 Months Ended</t>
        </is>
      </c>
      <c r="C1" s="2" t="inlineStr">
        <is>
          <t>12 Months Ended</t>
        </is>
      </c>
    </row>
    <row r="2">
      <c r="B2" s="2" t="inlineStr">
        <is>
          <t>Mar.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Asset transfers into or out of Level 3</t>
        </is>
      </c>
      <c r="B4" s="6" t="n">
        <v>0</v>
      </c>
      <c r="C4" s="6" t="n">
        <v>0</v>
      </c>
    </row>
    <row r="5">
      <c r="A5" s="4" t="inlineStr">
        <is>
          <t>Liabilities transfers into or out of Level 3</t>
        </is>
      </c>
      <c r="B5" s="6" t="n">
        <v>0</v>
      </c>
      <c r="C5"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Acquired Intangible Assets - Additional Information (Details) - USD ($) $ in Thousands</t>
        </is>
      </c>
      <c r="B1" s="2" t="inlineStr">
        <is>
          <t>3 Months Ended</t>
        </is>
      </c>
    </row>
    <row r="2">
      <c r="B2" s="2" t="inlineStr">
        <is>
          <t>Mar. 31, 2023</t>
        </is>
      </c>
      <c r="C2" s="2" t="inlineStr">
        <is>
          <t>Mar. 31,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425677</v>
      </c>
      <c r="C4" s="4" t="inlineStr">
        <is>
          <t xml:space="preserve"> </t>
        </is>
      </c>
      <c r="D4" s="6" t="n">
        <v>425677</v>
      </c>
    </row>
    <row r="5">
      <c r="A5" s="4" t="inlineStr">
        <is>
          <t>Amortization expense</t>
        </is>
      </c>
      <c r="B5" s="6" t="n">
        <v>3900</v>
      </c>
      <c r="C5" s="6" t="n">
        <v>3900</v>
      </c>
      <c r="D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Carrying Amount of Goodwill by Segment (Details) - USD ($) $ in Thousands</t>
        </is>
      </c>
      <c r="B1" s="2" t="inlineStr">
        <is>
          <t>Mar. 31, 2023</t>
        </is>
      </c>
      <c r="C1" s="2" t="inlineStr">
        <is>
          <t>Dec. 31, 2022</t>
        </is>
      </c>
    </row>
    <row r="2">
      <c r="A2" s="3" t="inlineStr">
        <is>
          <t>Goodwill [Line Items]</t>
        </is>
      </c>
      <c r="B2" s="4" t="inlineStr">
        <is>
          <t xml:space="preserve"> </t>
        </is>
      </c>
      <c r="C2" s="4" t="inlineStr">
        <is>
          <t xml:space="preserve"> </t>
        </is>
      </c>
    </row>
    <row r="3">
      <c r="A3" s="4" t="inlineStr">
        <is>
          <t>Goodwill</t>
        </is>
      </c>
      <c r="B3" s="6" t="n">
        <v>425677</v>
      </c>
      <c r="C3" s="6" t="n">
        <v>425677</v>
      </c>
    </row>
    <row r="4">
      <c r="A4" s="4" t="inlineStr">
        <is>
          <t>Enterprise Solution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218658</v>
      </c>
      <c r="C6" s="5" t="n">
        <v>218658</v>
      </c>
    </row>
    <row r="7">
      <c r="A7" s="4" t="inlineStr">
        <is>
          <t>SMB Solution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207019</v>
      </c>
      <c r="C9" s="6" t="n">
        <v>2070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Acquired Intangible Assets - Schedule of Acquired Intangible Assets (Details) - USD ($) $ in Thousands</t>
        </is>
      </c>
      <c r="B1" s="2" t="inlineStr">
        <is>
          <t>3 Months Ended</t>
        </is>
      </c>
      <c r="C1" s="2" t="inlineStr">
        <is>
          <t>12 Months Ended</t>
        </is>
      </c>
    </row>
    <row r="2">
      <c r="B2" s="2" t="inlineStr">
        <is>
          <t>Mar. 31, 2023</t>
        </is>
      </c>
      <c r="C2" s="2" t="inlineStr">
        <is>
          <t>Dec. 31, 2022</t>
        </is>
      </c>
    </row>
    <row r="3">
      <c r="A3" s="4" t="inlineStr">
        <is>
          <t>Gross Carrying Value</t>
        </is>
      </c>
      <c r="B3" s="6" t="n">
        <v>131578</v>
      </c>
      <c r="C3" s="6" t="n">
        <v>131578</v>
      </c>
    </row>
    <row r="4">
      <c r="A4" s="4" t="inlineStr">
        <is>
          <t>Accumulated Amortization</t>
        </is>
      </c>
      <c r="B4" s="5" t="n">
        <v>-63159</v>
      </c>
      <c r="C4" s="5" t="n">
        <v>-59259</v>
      </c>
    </row>
    <row r="5">
      <c r="A5" s="4" t="inlineStr">
        <is>
          <t>Net Carrying Value</t>
        </is>
      </c>
      <c r="B5" s="6" t="n">
        <v>68419</v>
      </c>
      <c r="C5" s="6" t="n">
        <v>72319</v>
      </c>
    </row>
    <row r="6">
      <c r="A6" s="4" t="inlineStr">
        <is>
          <t>Customer Relationships</t>
        </is>
      </c>
      <c r="B6" s="4" t="inlineStr">
        <is>
          <t xml:space="preserve"> </t>
        </is>
      </c>
      <c r="C6" s="4" t="inlineStr">
        <is>
          <t xml:space="preserve"> </t>
        </is>
      </c>
    </row>
    <row r="7">
      <c r="A7" s="4" t="inlineStr">
        <is>
          <t>Weighted Average Useful Life</t>
        </is>
      </c>
      <c r="B7" s="4" t="inlineStr">
        <is>
          <t>10 years</t>
        </is>
      </c>
      <c r="C7" s="4" t="inlineStr">
        <is>
          <t>10 years</t>
        </is>
      </c>
    </row>
    <row r="8">
      <c r="A8" s="4" t="inlineStr">
        <is>
          <t>Gross Carrying Value</t>
        </is>
      </c>
      <c r="B8" s="6" t="n">
        <v>82841</v>
      </c>
      <c r="C8" s="6" t="n">
        <v>82841</v>
      </c>
    </row>
    <row r="9">
      <c r="A9" s="4" t="inlineStr">
        <is>
          <t>Accumulated Amortization</t>
        </is>
      </c>
      <c r="B9" s="5" t="n">
        <v>-33414</v>
      </c>
      <c r="C9" s="5" t="n">
        <v>-31344</v>
      </c>
    </row>
    <row r="10">
      <c r="A10" s="4" t="inlineStr">
        <is>
          <t>Net Carrying Value</t>
        </is>
      </c>
      <c r="B10" s="6" t="n">
        <v>49427</v>
      </c>
      <c r="C10" s="6" t="n">
        <v>51497</v>
      </c>
    </row>
    <row r="11">
      <c r="A11" s="4" t="inlineStr">
        <is>
          <t>Developed Technology</t>
        </is>
      </c>
      <c r="B11" s="4" t="inlineStr">
        <is>
          <t xml:space="preserve"> </t>
        </is>
      </c>
      <c r="C11" s="4" t="inlineStr">
        <is>
          <t xml:space="preserve"> </t>
        </is>
      </c>
    </row>
    <row r="12">
      <c r="A12" s="4" t="inlineStr">
        <is>
          <t>Weighted Average Useful Life</t>
        </is>
      </c>
      <c r="B12" s="4" t="inlineStr">
        <is>
          <t>7 years</t>
        </is>
      </c>
      <c r="C12" s="4" t="inlineStr">
        <is>
          <t>7 years</t>
        </is>
      </c>
    </row>
    <row r="13">
      <c r="A13" s="4" t="inlineStr">
        <is>
          <t>Gross Carrying Value</t>
        </is>
      </c>
      <c r="B13" s="6" t="n">
        <v>42913</v>
      </c>
      <c r="C13" s="6" t="n">
        <v>42913</v>
      </c>
    </row>
    <row r="14">
      <c r="A14" s="4" t="inlineStr">
        <is>
          <t>Accumulated Amortization</t>
        </is>
      </c>
      <c r="B14" s="5" t="n">
        <v>-25001</v>
      </c>
      <c r="C14" s="5" t="n">
        <v>-23463</v>
      </c>
    </row>
    <row r="15">
      <c r="A15" s="4" t="inlineStr">
        <is>
          <t>Net Carrying Value</t>
        </is>
      </c>
      <c r="B15" s="6" t="n">
        <v>17912</v>
      </c>
      <c r="C15" s="6" t="n">
        <v>19450</v>
      </c>
    </row>
    <row r="16">
      <c r="A16" s="4" t="inlineStr">
        <is>
          <t>Trade Names</t>
        </is>
      </c>
      <c r="B16" s="4" t="inlineStr">
        <is>
          <t xml:space="preserve"> </t>
        </is>
      </c>
      <c r="C16" s="4" t="inlineStr">
        <is>
          <t xml:space="preserve"> </t>
        </is>
      </c>
    </row>
    <row r="17">
      <c r="A17" s="4" t="inlineStr">
        <is>
          <t>Weighted Average Useful Life</t>
        </is>
      </c>
      <c r="B17" s="4" t="inlineStr">
        <is>
          <t>5 years</t>
        </is>
      </c>
      <c r="C17" s="4" t="inlineStr">
        <is>
          <t>5 years</t>
        </is>
      </c>
    </row>
    <row r="18">
      <c r="A18" s="4" t="inlineStr">
        <is>
          <t>Gross Carrying Value</t>
        </is>
      </c>
      <c r="B18" s="6" t="n">
        <v>5824</v>
      </c>
      <c r="C18" s="6" t="n">
        <v>5824</v>
      </c>
    </row>
    <row r="19">
      <c r="A19" s="4" t="inlineStr">
        <is>
          <t>Accumulated Amortization</t>
        </is>
      </c>
      <c r="B19" s="5" t="n">
        <v>-4744</v>
      </c>
      <c r="C19" s="5" t="n">
        <v>-4452</v>
      </c>
    </row>
    <row r="20">
      <c r="A20" s="4" t="inlineStr">
        <is>
          <t>Net Carrying Value</t>
        </is>
      </c>
      <c r="B20" s="6" t="n">
        <v>1080</v>
      </c>
      <c r="C20" s="6" t="n">
        <v>137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Future Estimated Amortization Expense of Intangible Assets (Details) - USD ($) $ in Thousands</t>
        </is>
      </c>
      <c r="B1" s="2" t="inlineStr">
        <is>
          <t>Mar.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3</t>
        </is>
      </c>
      <c r="B3" s="6" t="n">
        <v>11700</v>
      </c>
      <c r="C3" s="4" t="inlineStr">
        <is>
          <t xml:space="preserve"> </t>
        </is>
      </c>
    </row>
    <row r="4">
      <c r="A4" s="4" t="inlineStr">
        <is>
          <t>2024</t>
        </is>
      </c>
      <c r="B4" s="5" t="n">
        <v>14640</v>
      </c>
      <c r="C4" s="4" t="inlineStr">
        <is>
          <t xml:space="preserve"> </t>
        </is>
      </c>
    </row>
    <row r="5">
      <c r="A5" s="4" t="inlineStr">
        <is>
          <t>2025</t>
        </is>
      </c>
      <c r="B5" s="5" t="n">
        <v>14383</v>
      </c>
      <c r="C5" s="4" t="inlineStr">
        <is>
          <t xml:space="preserve"> </t>
        </is>
      </c>
    </row>
    <row r="6">
      <c r="A6" s="4" t="inlineStr">
        <is>
          <t>2026</t>
        </is>
      </c>
      <c r="B6" s="5" t="n">
        <v>9335</v>
      </c>
      <c r="C6" s="4" t="inlineStr">
        <is>
          <t xml:space="preserve"> </t>
        </is>
      </c>
    </row>
    <row r="7">
      <c r="A7" s="4" t="inlineStr">
        <is>
          <t>2027</t>
        </is>
      </c>
      <c r="B7" s="5" t="n">
        <v>8284</v>
      </c>
      <c r="C7" s="4" t="inlineStr">
        <is>
          <t xml:space="preserve"> </t>
        </is>
      </c>
    </row>
    <row r="8">
      <c r="A8" s="4" t="inlineStr">
        <is>
          <t>Thereafter</t>
        </is>
      </c>
      <c r="B8" s="5" t="n">
        <v>10077</v>
      </c>
      <c r="C8" s="4" t="inlineStr">
        <is>
          <t xml:space="preserve"> </t>
        </is>
      </c>
    </row>
    <row r="9">
      <c r="A9" s="4" t="inlineStr">
        <is>
          <t>Net Carrying Value</t>
        </is>
      </c>
      <c r="B9" s="6" t="n">
        <v>68419</v>
      </c>
      <c r="C9" s="6" t="n">
        <v>723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employee compensation and benefits</t>
        </is>
      </c>
      <c r="B3" s="6" t="n">
        <v>7926</v>
      </c>
      <c r="C3" s="6" t="n">
        <v>16897</v>
      </c>
    </row>
    <row r="4">
      <c r="A4" s="4" t="inlineStr">
        <is>
          <t>Accrued consulting and professional fees</t>
        </is>
      </c>
      <c r="B4" s="5" t="n">
        <v>3291</v>
      </c>
      <c r="C4" s="5" t="n">
        <v>2560</v>
      </c>
    </row>
    <row r="5">
      <c r="A5" s="4" t="inlineStr">
        <is>
          <t>Accrued processing fees</t>
        </is>
      </c>
      <c r="B5" s="5" t="n">
        <v>3256</v>
      </c>
      <c r="C5" s="5" t="n">
        <v>2287</v>
      </c>
    </row>
    <row r="6">
      <c r="A6" s="4" t="inlineStr">
        <is>
          <t>Accrued channel partner fees</t>
        </is>
      </c>
      <c r="B6" s="5" t="n">
        <v>2952</v>
      </c>
      <c r="C6" s="5" t="n">
        <v>2679</v>
      </c>
    </row>
    <row r="7">
      <c r="A7" s="4" t="inlineStr">
        <is>
          <t>Accrued license fees</t>
        </is>
      </c>
      <c r="B7" s="5" t="n">
        <v>4477</v>
      </c>
      <c r="C7" s="5" t="n">
        <v>3629</v>
      </c>
    </row>
    <row r="8">
      <c r="A8" s="4" t="inlineStr">
        <is>
          <t>Accrued marketing</t>
        </is>
      </c>
      <c r="B8" s="5" t="n">
        <v>2195</v>
      </c>
      <c r="C8" s="5" t="n">
        <v>2169</v>
      </c>
    </row>
    <row r="9">
      <c r="A9" s="4" t="inlineStr">
        <is>
          <t>Accrued tax liabilities</t>
        </is>
      </c>
      <c r="B9" s="5" t="n">
        <v>2944</v>
      </c>
      <c r="C9" s="5" t="n">
        <v>1769</v>
      </c>
    </row>
    <row r="10">
      <c r="A10" s="4" t="inlineStr">
        <is>
          <t>Other</t>
        </is>
      </c>
      <c r="B10" s="5" t="n">
        <v>6754</v>
      </c>
      <c r="C10" s="5" t="n">
        <v>6433</v>
      </c>
    </row>
    <row r="11">
      <c r="A11" s="4" t="inlineStr">
        <is>
          <t>Total</t>
        </is>
      </c>
      <c r="B11" s="6" t="n">
        <v>33795</v>
      </c>
      <c r="C11" s="6" t="n">
        <v>384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Debt - Additional Information (Details) - USD ($)</t>
        </is>
      </c>
      <c r="B1" s="2" t="inlineStr">
        <is>
          <t>Sep. 27, 2021</t>
        </is>
      </c>
      <c r="C1" s="2" t="inlineStr">
        <is>
          <t>Mar.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ong-term debt outstanding</t>
        </is>
      </c>
      <c r="B3" s="4" t="inlineStr">
        <is>
          <t xml:space="preserve"> </t>
        </is>
      </c>
      <c r="C3" s="6" t="n">
        <v>0</v>
      </c>
      <c r="D3" s="6" t="n">
        <v>0</v>
      </c>
    </row>
    <row r="4">
      <c r="A4" s="4" t="inlineStr">
        <is>
          <t>Letter of Credit Facility | JPMorgan Chase Bank, N.A.</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Credit facility maximum borrowing capacity</t>
        </is>
      </c>
      <c r="B6" s="6" t="n">
        <v>7500000</v>
      </c>
      <c r="C6" s="4" t="inlineStr">
        <is>
          <t xml:space="preserve"> </t>
        </is>
      </c>
      <c r="D6" s="4" t="inlineStr">
        <is>
          <t xml:space="preserve"> </t>
        </is>
      </c>
    </row>
    <row r="7">
      <c r="A7" s="4" t="inlineStr">
        <is>
          <t>2021 Revolving Credit Facility | JPMorgan Chase Bank, N.A.</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redit facility maximum borrowing capacity</t>
        </is>
      </c>
      <c r="B9" s="6" t="n">
        <v>75000000</v>
      </c>
      <c r="C9" s="4" t="inlineStr">
        <is>
          <t xml:space="preserve"> </t>
        </is>
      </c>
      <c r="D9" s="4" t="inlineStr">
        <is>
          <t xml:space="preserve"> </t>
        </is>
      </c>
    </row>
    <row r="10">
      <c r="A10" s="4" t="inlineStr">
        <is>
          <t>Credit facility maturity date</t>
        </is>
      </c>
      <c r="B10" s="4" t="inlineStr">
        <is>
          <t>Sep. 27,  2026</t>
        </is>
      </c>
      <c r="C10" s="4" t="inlineStr">
        <is>
          <t xml:space="preserve"> </t>
        </is>
      </c>
      <c r="D10" s="4" t="inlineStr">
        <is>
          <t xml:space="preserve"> </t>
        </is>
      </c>
    </row>
    <row r="11">
      <c r="A11" s="4" t="inlineStr">
        <is>
          <t>Credit facility commitment percentage</t>
        </is>
      </c>
      <c r="B11" s="10" t="n">
        <v>0.0025</v>
      </c>
      <c r="C11" s="4" t="inlineStr">
        <is>
          <t xml:space="preserve"> </t>
        </is>
      </c>
      <c r="D11" s="4" t="inlineStr">
        <is>
          <t xml:space="preserve"> </t>
        </is>
      </c>
    </row>
    <row r="12">
      <c r="A12" s="4" t="inlineStr">
        <is>
          <t>Credit facility available to be drawn</t>
        </is>
      </c>
      <c r="B12" s="4" t="inlineStr">
        <is>
          <t xml:space="preserve"> </t>
        </is>
      </c>
      <c r="C12" s="5" t="n">
        <v>72900000</v>
      </c>
      <c r="D12" s="4" t="inlineStr">
        <is>
          <t xml:space="preserve"> </t>
        </is>
      </c>
    </row>
    <row r="13">
      <c r="A13" s="4" t="inlineStr">
        <is>
          <t>Debt issuance costs</t>
        </is>
      </c>
      <c r="B13" s="6" t="n">
        <v>1200000</v>
      </c>
      <c r="C13" s="4" t="inlineStr">
        <is>
          <t xml:space="preserve"> </t>
        </is>
      </c>
      <c r="D13" s="4" t="inlineStr">
        <is>
          <t xml:space="preserve"> </t>
        </is>
      </c>
    </row>
    <row r="14">
      <c r="A14" s="4" t="inlineStr">
        <is>
          <t>2021 Revolving Credit Facility | Credit Facilities | JPMorgan Chase Bank, N.A.</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Outstanding borrowings</t>
        </is>
      </c>
      <c r="B16" s="4" t="inlineStr">
        <is>
          <t xml:space="preserve"> </t>
        </is>
      </c>
      <c r="C16" s="6" t="n">
        <v>2100000</v>
      </c>
      <c r="D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4"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Stockholders' Deficit</t>
        </is>
      </c>
    </row>
    <row r="2">
      <c r="A2" s="4" t="inlineStr">
        <is>
          <t>Balances at Dec. 31, 2021</t>
        </is>
      </c>
      <c r="B2" s="6" t="n">
        <v>757099</v>
      </c>
      <c r="C2" s="6" t="n">
        <v>162</v>
      </c>
      <c r="D2" s="6" t="n">
        <v>787043</v>
      </c>
      <c r="E2" s="6" t="n">
        <v>-30106</v>
      </c>
    </row>
    <row r="3">
      <c r="A3" s="4" t="inlineStr">
        <is>
          <t>Balance, common, shares at Dec. 31, 2021</t>
        </is>
      </c>
      <c r="B3" s="4" t="inlineStr">
        <is>
          <t xml:space="preserve"> </t>
        </is>
      </c>
      <c r="C3" s="5" t="n">
        <v>161860980</v>
      </c>
      <c r="D3" s="4" t="inlineStr">
        <is>
          <t xml:space="preserve"> </t>
        </is>
      </c>
      <c r="E3" s="4" t="inlineStr">
        <is>
          <t xml:space="preserve"> </t>
        </is>
      </c>
    </row>
    <row r="4">
      <c r="A4" s="4" t="inlineStr">
        <is>
          <t>Issuance of common stock upon exercise of stock options</t>
        </is>
      </c>
      <c r="B4" s="5" t="n">
        <v>1897</v>
      </c>
      <c r="C4" s="4" t="inlineStr">
        <is>
          <t xml:space="preserve"> </t>
        </is>
      </c>
      <c r="D4" s="5" t="n">
        <v>1897</v>
      </c>
      <c r="E4" s="4" t="inlineStr">
        <is>
          <t xml:space="preserve"> </t>
        </is>
      </c>
    </row>
    <row r="5">
      <c r="A5" s="4" t="inlineStr">
        <is>
          <t>Issuance of common stock upon exercise of stock options, shares</t>
        </is>
      </c>
      <c r="B5" s="4" t="inlineStr">
        <is>
          <t xml:space="preserve"> </t>
        </is>
      </c>
      <c r="C5" s="5" t="n">
        <v>561581</v>
      </c>
      <c r="D5" s="4" t="inlineStr">
        <is>
          <t xml:space="preserve"> </t>
        </is>
      </c>
      <c r="E5" s="4" t="inlineStr">
        <is>
          <t xml:space="preserve"> </t>
        </is>
      </c>
    </row>
    <row r="6">
      <c r="A6" s="4" t="inlineStr">
        <is>
          <t>Vesting of restricted stock units, shares</t>
        </is>
      </c>
      <c r="B6" s="4" t="inlineStr">
        <is>
          <t xml:space="preserve"> </t>
        </is>
      </c>
      <c r="C6" s="5" t="n">
        <v>17302</v>
      </c>
      <c r="D6" s="4" t="inlineStr">
        <is>
          <t xml:space="preserve"> </t>
        </is>
      </c>
      <c r="E6" s="4" t="inlineStr">
        <is>
          <t xml:space="preserve"> </t>
        </is>
      </c>
    </row>
    <row r="7">
      <c r="A7" s="4" t="inlineStr">
        <is>
          <t>Shares withheld for employee taxes</t>
        </is>
      </c>
      <c r="B7" s="5" t="n">
        <v>-132</v>
      </c>
      <c r="C7" s="4" t="inlineStr">
        <is>
          <t xml:space="preserve"> </t>
        </is>
      </c>
      <c r="D7" s="5" t="n">
        <v>-132</v>
      </c>
      <c r="E7" s="4" t="inlineStr">
        <is>
          <t xml:space="preserve"> </t>
        </is>
      </c>
    </row>
    <row r="8">
      <c r="A8" s="4" t="inlineStr">
        <is>
          <t>Shares withheld for employee taxes, shares</t>
        </is>
      </c>
      <c r="B8" s="4" t="inlineStr">
        <is>
          <t xml:space="preserve"> </t>
        </is>
      </c>
      <c r="C8" s="5" t="n">
        <v>-5471</v>
      </c>
      <c r="D8" s="4" t="inlineStr">
        <is>
          <t xml:space="preserve"> </t>
        </is>
      </c>
      <c r="E8" s="4" t="inlineStr">
        <is>
          <t xml:space="preserve"> </t>
        </is>
      </c>
    </row>
    <row r="9">
      <c r="A9" s="4" t="inlineStr">
        <is>
          <t>Stock-based compensation expense</t>
        </is>
      </c>
      <c r="B9" s="5" t="n">
        <v>2987</v>
      </c>
      <c r="C9" s="4" t="inlineStr">
        <is>
          <t xml:space="preserve"> </t>
        </is>
      </c>
      <c r="D9" s="5" t="n">
        <v>2987</v>
      </c>
      <c r="E9" s="4" t="inlineStr">
        <is>
          <t xml:space="preserve"> </t>
        </is>
      </c>
    </row>
    <row r="10">
      <c r="A10" s="4" t="inlineStr">
        <is>
          <t>Net income</t>
        </is>
      </c>
      <c r="B10" s="5" t="n">
        <v>2059</v>
      </c>
      <c r="C10" s="4" t="inlineStr">
        <is>
          <t xml:space="preserve"> </t>
        </is>
      </c>
      <c r="D10" s="4" t="inlineStr">
        <is>
          <t xml:space="preserve"> </t>
        </is>
      </c>
      <c r="E10" s="5" t="n">
        <v>2059</v>
      </c>
    </row>
    <row r="11">
      <c r="A11" s="4" t="inlineStr">
        <is>
          <t>Balances at Mar. 31, 2022</t>
        </is>
      </c>
      <c r="B11" s="5" t="n">
        <v>763910</v>
      </c>
      <c r="C11" s="6" t="n">
        <v>162</v>
      </c>
      <c r="D11" s="5" t="n">
        <v>791795</v>
      </c>
      <c r="E11" s="5" t="n">
        <v>-28047</v>
      </c>
    </row>
    <row r="12">
      <c r="A12" s="4" t="inlineStr">
        <is>
          <t>Balance, common, shares at Mar. 31, 2022</t>
        </is>
      </c>
      <c r="B12" s="4" t="inlineStr">
        <is>
          <t xml:space="preserve"> </t>
        </is>
      </c>
      <c r="C12" s="5" t="n">
        <v>162434392</v>
      </c>
      <c r="D12" s="4" t="inlineStr">
        <is>
          <t xml:space="preserve"> </t>
        </is>
      </c>
      <c r="E12" s="4" t="inlineStr">
        <is>
          <t xml:space="preserve"> </t>
        </is>
      </c>
    </row>
    <row r="13">
      <c r="A13" s="4" t="inlineStr">
        <is>
          <t>Balances at Dec. 31, 2022</t>
        </is>
      </c>
      <c r="B13" s="5" t="n">
        <v>804972</v>
      </c>
      <c r="C13" s="6" t="n">
        <v>166</v>
      </c>
      <c r="D13" s="5" t="n">
        <v>814319</v>
      </c>
      <c r="E13" s="5" t="n">
        <v>-9513</v>
      </c>
    </row>
    <row r="14">
      <c r="A14" s="4" t="inlineStr">
        <is>
          <t>Balance, common, shares at Dec. 31, 2022</t>
        </is>
      </c>
      <c r="B14" s="4" t="inlineStr">
        <is>
          <t xml:space="preserve"> </t>
        </is>
      </c>
      <c r="C14" s="5" t="n">
        <v>166081011</v>
      </c>
      <c r="D14" s="4" t="inlineStr">
        <is>
          <t xml:space="preserve"> </t>
        </is>
      </c>
      <c r="E14" s="4" t="inlineStr">
        <is>
          <t xml:space="preserve"> </t>
        </is>
      </c>
    </row>
    <row r="15">
      <c r="A15" s="4" t="inlineStr">
        <is>
          <t>Issuance of common stock upon exercise of stock options</t>
        </is>
      </c>
      <c r="B15" s="5" t="n">
        <v>1327</v>
      </c>
      <c r="C15" s="6" t="n">
        <v>1</v>
      </c>
      <c r="D15" s="5" t="n">
        <v>1326</v>
      </c>
      <c r="E15" s="4" t="inlineStr">
        <is>
          <t xml:space="preserve"> </t>
        </is>
      </c>
    </row>
    <row r="16">
      <c r="A16" s="4" t="inlineStr">
        <is>
          <t>Issuance of common stock upon exercise of stock options, shares</t>
        </is>
      </c>
      <c r="B16" s="4" t="inlineStr">
        <is>
          <t xml:space="preserve"> </t>
        </is>
      </c>
      <c r="C16" s="5" t="n">
        <v>402510</v>
      </c>
      <c r="D16" s="4" t="inlineStr">
        <is>
          <t xml:space="preserve"> </t>
        </is>
      </c>
      <c r="E16" s="4" t="inlineStr">
        <is>
          <t xml:space="preserve"> </t>
        </is>
      </c>
    </row>
    <row r="17">
      <c r="A17" s="4" t="inlineStr">
        <is>
          <t>Vesting of restricted stock units, shares</t>
        </is>
      </c>
      <c r="B17" s="4" t="inlineStr">
        <is>
          <t xml:space="preserve"> </t>
        </is>
      </c>
      <c r="C17" s="5" t="n">
        <v>199145</v>
      </c>
      <c r="D17" s="4" t="inlineStr">
        <is>
          <t xml:space="preserve"> </t>
        </is>
      </c>
      <c r="E17" s="4" t="inlineStr">
        <is>
          <t xml:space="preserve"> </t>
        </is>
      </c>
    </row>
    <row r="18">
      <c r="A18" s="4" t="inlineStr">
        <is>
          <t>Shares withheld for employee taxes</t>
        </is>
      </c>
      <c r="B18" s="5" t="n">
        <v>-1198</v>
      </c>
      <c r="C18" s="4" t="inlineStr">
        <is>
          <t xml:space="preserve"> </t>
        </is>
      </c>
      <c r="D18" s="5" t="n">
        <v>-1198</v>
      </c>
      <c r="E18" s="4" t="inlineStr">
        <is>
          <t xml:space="preserve"> </t>
        </is>
      </c>
    </row>
    <row r="19">
      <c r="A19" s="4" t="inlineStr">
        <is>
          <t>Shares withheld for employee taxes, shares</t>
        </is>
      </c>
      <c r="B19" s="4" t="inlineStr">
        <is>
          <t xml:space="preserve"> </t>
        </is>
      </c>
      <c r="C19" s="5" t="n">
        <v>-65265</v>
      </c>
      <c r="D19" s="4" t="inlineStr">
        <is>
          <t xml:space="preserve"> </t>
        </is>
      </c>
      <c r="E19" s="4" t="inlineStr">
        <is>
          <t xml:space="preserve"> </t>
        </is>
      </c>
    </row>
    <row r="20">
      <c r="A20" s="4" t="inlineStr">
        <is>
          <t>Stock-based compensation expense</t>
        </is>
      </c>
      <c r="B20" s="5" t="n">
        <v>4900</v>
      </c>
      <c r="C20" s="4" t="inlineStr">
        <is>
          <t xml:space="preserve"> </t>
        </is>
      </c>
      <c r="D20" s="5" t="n">
        <v>4900</v>
      </c>
      <c r="E20" s="4" t="inlineStr">
        <is>
          <t xml:space="preserve"> </t>
        </is>
      </c>
    </row>
    <row r="21">
      <c r="A21" s="4" t="inlineStr">
        <is>
          <t>Net income</t>
        </is>
      </c>
      <c r="B21" s="5" t="n">
        <v>4124</v>
      </c>
      <c r="C21" s="4" t="inlineStr">
        <is>
          <t xml:space="preserve"> </t>
        </is>
      </c>
      <c r="D21" s="4" t="inlineStr">
        <is>
          <t xml:space="preserve"> </t>
        </is>
      </c>
      <c r="E21" s="5" t="n">
        <v>4124</v>
      </c>
    </row>
    <row r="22">
      <c r="A22" s="4" t="inlineStr">
        <is>
          <t>Balances at Mar. 31, 2023</t>
        </is>
      </c>
      <c r="B22" s="6" t="n">
        <v>814125</v>
      </c>
      <c r="C22" s="6" t="n">
        <v>167</v>
      </c>
      <c r="D22" s="6" t="n">
        <v>819347</v>
      </c>
      <c r="E22" s="6" t="n">
        <v>-5389</v>
      </c>
    </row>
    <row r="23">
      <c r="A23" s="4" t="inlineStr">
        <is>
          <t>Balance, common, shares at Mar. 31, 2023</t>
        </is>
      </c>
      <c r="B23" s="4" t="inlineStr">
        <is>
          <t xml:space="preserve"> </t>
        </is>
      </c>
      <c r="C23" s="5" t="n">
        <v>166617401</v>
      </c>
      <c r="D23" s="4" t="inlineStr">
        <is>
          <t xml:space="preserve"> </t>
        </is>
      </c>
      <c r="E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 Additional Information (Details) - $ / shares</t>
        </is>
      </c>
      <c r="B1" s="2" t="inlineStr">
        <is>
          <t>Mar. 31, 2023</t>
        </is>
      </c>
      <c r="C1" s="2" t="inlineStr">
        <is>
          <t>Dec. 31, 2022</t>
        </is>
      </c>
      <c r="D1" s="2" t="inlineStr">
        <is>
          <t>Sep. 27, 2021</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t>
        </is>
      </c>
      <c r="B3" s="5" t="n">
        <v>10000000</v>
      </c>
      <c r="C3" s="5" t="n">
        <v>10000000</v>
      </c>
      <c r="D3" s="4" t="inlineStr">
        <is>
          <t xml:space="preserve"> </t>
        </is>
      </c>
    </row>
    <row r="4">
      <c r="A4" s="4" t="inlineStr">
        <is>
          <t>Preferred stock, par value per share</t>
        </is>
      </c>
      <c r="B4" s="7" t="n">
        <v>0.001</v>
      </c>
      <c r="C4" s="7" t="n">
        <v>0.001</v>
      </c>
      <c r="D4" s="4" t="inlineStr">
        <is>
          <t xml:space="preserve"> </t>
        </is>
      </c>
    </row>
    <row r="5">
      <c r="A5" s="4" t="inlineStr">
        <is>
          <t>Preferred stock, shares issued</t>
        </is>
      </c>
      <c r="B5" s="5" t="n">
        <v>0</v>
      </c>
      <c r="C5" s="5" t="n">
        <v>0</v>
      </c>
      <c r="D5" s="4" t="inlineStr">
        <is>
          <t xml:space="preserve"> </t>
        </is>
      </c>
    </row>
    <row r="6">
      <c r="A6" s="4" t="inlineStr">
        <is>
          <t>Preferred stock, shares outstanding</t>
        </is>
      </c>
      <c r="B6" s="5" t="n">
        <v>0</v>
      </c>
      <c r="C6" s="5" t="n">
        <v>0</v>
      </c>
      <c r="D6" s="4" t="inlineStr">
        <is>
          <t xml:space="preserve"> </t>
        </is>
      </c>
    </row>
    <row r="7">
      <c r="A7" s="4" t="inlineStr">
        <is>
          <t>Common stock, shares authorized</t>
        </is>
      </c>
      <c r="B7" s="5" t="n">
        <v>650000000</v>
      </c>
      <c r="C7" s="5" t="n">
        <v>650000000</v>
      </c>
      <c r="D7" s="4" t="inlineStr">
        <is>
          <t xml:space="preserve"> </t>
        </is>
      </c>
    </row>
    <row r="8">
      <c r="A8" s="4" t="inlineStr">
        <is>
          <t>Common stock, par value per share</t>
        </is>
      </c>
      <c r="B8" s="7" t="n">
        <v>0.001</v>
      </c>
      <c r="C8" s="7" t="n">
        <v>0.001</v>
      </c>
      <c r="D8" s="4" t="inlineStr">
        <is>
          <t xml:space="preserve"> </t>
        </is>
      </c>
    </row>
    <row r="9">
      <c r="A9" s="4" t="inlineStr">
        <is>
          <t>Common stock, shares, issued</t>
        </is>
      </c>
      <c r="B9" s="5" t="n">
        <v>166617401</v>
      </c>
      <c r="C9" s="5" t="n">
        <v>166081011</v>
      </c>
      <c r="D9" s="4" t="inlineStr">
        <is>
          <t xml:space="preserve"> </t>
        </is>
      </c>
    </row>
    <row r="10">
      <c r="A10" s="4" t="inlineStr">
        <is>
          <t>Common stock, shares, outstanding</t>
        </is>
      </c>
      <c r="B10" s="5" t="n">
        <v>166617401</v>
      </c>
      <c r="C10" s="5" t="n">
        <v>166081011</v>
      </c>
      <c r="D10" s="4" t="inlineStr">
        <is>
          <t xml:space="preserve"> </t>
        </is>
      </c>
    </row>
    <row r="11">
      <c r="A11" s="4" t="inlineStr">
        <is>
          <t>IPO | General Atlantic, L.P.</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Additional shares of common stock subscribed</t>
        </is>
      </c>
      <c r="B13" s="4" t="inlineStr">
        <is>
          <t xml:space="preserve"> </t>
        </is>
      </c>
      <c r="C13" s="4" t="inlineStr">
        <is>
          <t xml:space="preserve"> </t>
        </is>
      </c>
      <c r="D13" s="5" t="n">
        <v>2883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Additional Information (Details) - USD ($) $ in Thousands</t>
        </is>
      </c>
      <c r="B1" s="2" t="inlineStr">
        <is>
          <t>1 Months Ended</t>
        </is>
      </c>
      <c r="C1" s="2" t="inlineStr">
        <is>
          <t>3 Months Ended</t>
        </is>
      </c>
    </row>
    <row r="2">
      <c r="B2" s="2" t="inlineStr">
        <is>
          <t>Sep. 30, 2021</t>
        </is>
      </c>
      <c r="C2" s="2" t="inlineStr">
        <is>
          <t>Mar. 31, 2023</t>
        </is>
      </c>
      <c r="D2" s="2" t="inlineStr">
        <is>
          <t>Mar.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based compensation expense</t>
        </is>
      </c>
      <c r="B4" s="4" t="inlineStr">
        <is>
          <t xml:space="preserve"> </t>
        </is>
      </c>
      <c r="C4" s="6" t="n">
        <v>4900</v>
      </c>
      <c r="D4" s="6" t="n">
        <v>2987</v>
      </c>
    </row>
    <row r="5">
      <c r="A5" s="4" t="inlineStr">
        <is>
          <t>2021 Incentive Award Pla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based awards granted to employees vesting period</t>
        </is>
      </c>
      <c r="B7" s="4" t="inlineStr">
        <is>
          <t xml:space="preserve"> </t>
        </is>
      </c>
      <c r="C7" s="4" t="inlineStr">
        <is>
          <t>4 years</t>
        </is>
      </c>
      <c r="D7" s="4" t="inlineStr">
        <is>
          <t xml:space="preserve"> </t>
        </is>
      </c>
    </row>
    <row r="8">
      <c r="A8" s="4" t="inlineStr">
        <is>
          <t>Stock-based awards expired from date of grant</t>
        </is>
      </c>
      <c r="B8" s="4" t="inlineStr">
        <is>
          <t xml:space="preserve"> </t>
        </is>
      </c>
      <c r="C8" s="4" t="inlineStr">
        <is>
          <t>10 years</t>
        </is>
      </c>
      <c r="D8" s="4" t="inlineStr">
        <is>
          <t xml:space="preserve"> </t>
        </is>
      </c>
    </row>
    <row r="9">
      <c r="A9" s="4" t="inlineStr">
        <is>
          <t>2021 Employee Stock Purchase Plan</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hares of common stock reserved for future issuance (in shares)</t>
        </is>
      </c>
      <c r="B11" s="4" t="inlineStr">
        <is>
          <t xml:space="preserve"> </t>
        </is>
      </c>
      <c r="C11" s="5" t="n">
        <v>2219728</v>
      </c>
      <c r="D11" s="4" t="inlineStr">
        <is>
          <t xml:space="preserve"> </t>
        </is>
      </c>
    </row>
    <row r="12">
      <c r="A12" s="4" t="inlineStr">
        <is>
          <t>Offering period</t>
        </is>
      </c>
      <c r="B12" s="4" t="inlineStr">
        <is>
          <t>6 months</t>
        </is>
      </c>
      <c r="C12" s="4" t="inlineStr">
        <is>
          <t xml:space="preserve"> </t>
        </is>
      </c>
      <c r="D12" s="4" t="inlineStr">
        <is>
          <t xml:space="preserve"> </t>
        </is>
      </c>
    </row>
    <row r="13">
      <c r="A13" s="4" t="inlineStr">
        <is>
          <t>Common Stock | 2021 Incentive Award Plan</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Number of shares available for issuance increase each annual by percentage of common stock shares outstanding</t>
        </is>
      </c>
      <c r="B15" s="4" t="inlineStr">
        <is>
          <t xml:space="preserve"> </t>
        </is>
      </c>
      <c r="C15" s="9" t="n">
        <v>0.05</v>
      </c>
      <c r="D15" s="4" t="inlineStr">
        <is>
          <t xml:space="preserve"> </t>
        </is>
      </c>
    </row>
    <row r="16">
      <c r="A16" s="4" t="inlineStr">
        <is>
          <t>Common Stock | 2021 Employee Stock Purchase Plan</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Shares available to grant</t>
        </is>
      </c>
      <c r="B18" s="4" t="inlineStr">
        <is>
          <t xml:space="preserve"> </t>
        </is>
      </c>
      <c r="C18" s="5" t="n">
        <v>2155456</v>
      </c>
      <c r="D18" s="4" t="inlineStr">
        <is>
          <t xml:space="preserve"> </t>
        </is>
      </c>
    </row>
    <row r="19">
      <c r="A19" s="4" t="inlineStr">
        <is>
          <t>Number of shares available for issuance increase each annual by percentage of common stock shares outstanding</t>
        </is>
      </c>
      <c r="B19" s="9" t="n">
        <v>0.01</v>
      </c>
      <c r="C19" s="4" t="inlineStr">
        <is>
          <t xml:space="preserve"> </t>
        </is>
      </c>
      <c r="D19" s="4" t="inlineStr">
        <is>
          <t xml:space="preserve"> </t>
        </is>
      </c>
    </row>
    <row r="20">
      <c r="A20" s="4" t="inlineStr">
        <is>
          <t>Eligible participants to purchase common stock through payroll deductions, percentage</t>
        </is>
      </c>
      <c r="B20" s="9" t="n">
        <v>0.15</v>
      </c>
      <c r="C20" s="4" t="inlineStr">
        <is>
          <t xml:space="preserve"> </t>
        </is>
      </c>
      <c r="D20" s="4" t="inlineStr">
        <is>
          <t xml:space="preserve"> </t>
        </is>
      </c>
    </row>
    <row r="21">
      <c r="A21" s="4" t="inlineStr">
        <is>
          <t>Percentage of purchase price of shares lesser than fair market value of common stock</t>
        </is>
      </c>
      <c r="B21" s="9" t="n">
        <v>0.85</v>
      </c>
      <c r="C21" s="4" t="inlineStr">
        <is>
          <t xml:space="preserve"> </t>
        </is>
      </c>
      <c r="D21" s="4" t="inlineStr">
        <is>
          <t xml:space="preserve"> </t>
        </is>
      </c>
    </row>
    <row r="22">
      <c r="A22" s="4" t="inlineStr">
        <is>
          <t>Restricted Stock Units | Common Stock | 2021 Incentive Award Plan</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Shares of common stock reserved for future issuance (in shares)</t>
        </is>
      </c>
      <c r="B24" s="4" t="inlineStr">
        <is>
          <t xml:space="preserve"> </t>
        </is>
      </c>
      <c r="C24" s="5" t="n">
        <v>14798186</v>
      </c>
      <c r="D24" s="4" t="inlineStr">
        <is>
          <t xml:space="preserve"> </t>
        </is>
      </c>
    </row>
    <row r="25">
      <c r="A25" s="4" t="inlineStr">
        <is>
          <t>Shares available to grant</t>
        </is>
      </c>
      <c r="B25" s="4" t="inlineStr">
        <is>
          <t xml:space="preserve"> </t>
        </is>
      </c>
      <c r="C25" s="5" t="n">
        <v>11574631</v>
      </c>
      <c r="D25"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Based Compensation Expense (Details)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Total stock based compensation expense</t>
        </is>
      </c>
      <c r="B4" s="6" t="n">
        <v>4900</v>
      </c>
      <c r="C4" s="6" t="n">
        <v>2987</v>
      </c>
    </row>
    <row r="5">
      <c r="A5" s="4" t="inlineStr">
        <is>
          <t>Cost of Revenu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 based compensation expense</t>
        </is>
      </c>
      <c r="B7" s="5" t="n">
        <v>551</v>
      </c>
      <c r="C7" s="5" t="n">
        <v>108</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 based compensation expense</t>
        </is>
      </c>
      <c r="B10" s="5" t="n">
        <v>2442</v>
      </c>
      <c r="C10" s="5" t="n">
        <v>2319</v>
      </c>
    </row>
    <row r="11">
      <c r="A11" s="4" t="inlineStr">
        <is>
          <t>Selling and Marketing</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tock based compensation expense</t>
        </is>
      </c>
      <c r="B13" s="5" t="n">
        <v>951</v>
      </c>
      <c r="C13" s="5" t="n">
        <v>403</v>
      </c>
    </row>
    <row r="14">
      <c r="A14" s="4" t="inlineStr">
        <is>
          <t>Research and Development</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Total stock based compensation expense</t>
        </is>
      </c>
      <c r="B16" s="6" t="n">
        <v>956</v>
      </c>
      <c r="C16" s="6" t="n">
        <v>15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10" t="n">
        <v>0.499</v>
      </c>
      <c r="C4" s="10" t="n">
        <v>0.285</v>
      </c>
    </row>
    <row r="5">
      <c r="A5" s="4" t="inlineStr">
        <is>
          <t>Statutory rate</t>
        </is>
      </c>
      <c r="B5" s="9" t="n">
        <v>0.21</v>
      </c>
      <c r="C5" s="9" t="n">
        <v>0.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Commitments and Contingencies - Additional Information (Details) - USD ($)</t>
        </is>
      </c>
      <c r="B1" s="2" t="inlineStr">
        <is>
          <t>3 Months Ended</t>
        </is>
      </c>
    </row>
    <row r="2">
      <c r="B2" s="2" t="inlineStr">
        <is>
          <t>Mar. 31, 2023</t>
        </is>
      </c>
      <c r="C2" s="2" t="inlineStr">
        <is>
          <t>Mar. 31, 2022</t>
        </is>
      </c>
      <c r="D2" s="2" t="inlineStr">
        <is>
          <t>Sep. 27, 2021</t>
        </is>
      </c>
      <c r="E2" s="2" t="inlineStr">
        <is>
          <t>Feb. 11, 2019</t>
        </is>
      </c>
    </row>
    <row r="3">
      <c r="A3" s="4" t="inlineStr">
        <is>
          <t>CVR Plan | Invoice Cloud, Inc.</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Maximum bonus pool amount</t>
        </is>
      </c>
      <c r="B5" s="6" t="n">
        <v>9500000</v>
      </c>
      <c r="C5" s="4" t="inlineStr">
        <is>
          <t xml:space="preserve"> </t>
        </is>
      </c>
      <c r="D5" s="4" t="inlineStr">
        <is>
          <t xml:space="preserve"> </t>
        </is>
      </c>
      <c r="E5" s="4" t="inlineStr">
        <is>
          <t xml:space="preserve"> </t>
        </is>
      </c>
    </row>
    <row r="6">
      <c r="A6" s="4" t="inlineStr">
        <is>
          <t>Bonus pool amount outstanding</t>
        </is>
      </c>
      <c r="B6" s="5" t="n">
        <v>6000000</v>
      </c>
      <c r="C6" s="4" t="inlineStr">
        <is>
          <t xml:space="preserve"> </t>
        </is>
      </c>
      <c r="D6" s="4" t="inlineStr">
        <is>
          <t xml:space="preserve"> </t>
        </is>
      </c>
      <c r="E6" s="4" t="inlineStr">
        <is>
          <t xml:space="preserve"> </t>
        </is>
      </c>
    </row>
    <row r="7">
      <c r="A7" s="4" t="inlineStr">
        <is>
          <t>Compensation related bonus expense</t>
        </is>
      </c>
      <c r="B7" s="6" t="n">
        <v>0</v>
      </c>
      <c r="C7" s="6" t="n">
        <v>0</v>
      </c>
      <c r="D7" s="4" t="inlineStr">
        <is>
          <t xml:space="preserve"> </t>
        </is>
      </c>
      <c r="E7" s="4" t="inlineStr">
        <is>
          <t xml:space="preserve"> </t>
        </is>
      </c>
    </row>
    <row r="8">
      <c r="A8" s="4" t="inlineStr">
        <is>
          <t>CVR Plan | Invoice Cloud, Inc. | Class A-1 Common Shares | Minimum</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Cash distribution upon achievement of performance threshold</t>
        </is>
      </c>
      <c r="B10" s="4" t="inlineStr">
        <is>
          <t xml:space="preserve"> </t>
        </is>
      </c>
      <c r="C10" s="4" t="inlineStr">
        <is>
          <t xml:space="preserve"> </t>
        </is>
      </c>
      <c r="D10" s="4" t="inlineStr">
        <is>
          <t xml:space="preserve"> </t>
        </is>
      </c>
      <c r="E10" s="6" t="n">
        <v>889100000</v>
      </c>
    </row>
    <row r="11">
      <c r="A11" s="4" t="inlineStr">
        <is>
          <t>General Atlantic, L.P. | IPO</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Additional shares of common stock subscribed</t>
        </is>
      </c>
      <c r="B13" s="4" t="inlineStr">
        <is>
          <t xml:space="preserve"> </t>
        </is>
      </c>
      <c r="C13" s="4" t="inlineStr">
        <is>
          <t xml:space="preserve"> </t>
        </is>
      </c>
      <c r="D13" s="5" t="n">
        <v>288344</v>
      </c>
      <c r="E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ntractual Obligation Future Minimum Payments Under Other Non-Cancellable Agreements (Details) $ in Thousands</t>
        </is>
      </c>
      <c r="B1" s="2" t="inlineStr">
        <is>
          <t>Mar. 31, 2023 USD ($)</t>
        </is>
      </c>
    </row>
    <row r="2">
      <c r="A2" s="3" t="inlineStr">
        <is>
          <t>Contractual Obligation, Fiscal Year Maturity Schedule [Abstract]</t>
        </is>
      </c>
      <c r="B2" s="4" t="inlineStr">
        <is>
          <t xml:space="preserve"> </t>
        </is>
      </c>
    </row>
    <row r="3">
      <c r="A3" s="4" t="inlineStr">
        <is>
          <t>Remainder of 2023</t>
        </is>
      </c>
      <c r="B3" s="6" t="n">
        <v>3437</v>
      </c>
    </row>
    <row r="4">
      <c r="A4" s="4" t="inlineStr">
        <is>
          <t>2024</t>
        </is>
      </c>
      <c r="B4" s="5" t="n">
        <v>2915</v>
      </c>
    </row>
    <row r="5">
      <c r="A5" s="4" t="inlineStr">
        <is>
          <t>2025</t>
        </is>
      </c>
      <c r="B5" s="5" t="n">
        <v>499</v>
      </c>
    </row>
    <row r="6">
      <c r="A6" s="4" t="inlineStr">
        <is>
          <t>2026</t>
        </is>
      </c>
      <c r="B6" s="5" t="n">
        <v>83</v>
      </c>
    </row>
    <row r="7">
      <c r="A7" s="4" t="inlineStr">
        <is>
          <t>2027</t>
        </is>
      </c>
      <c r="B7" s="5" t="n">
        <v>0</v>
      </c>
    </row>
    <row r="8">
      <c r="A8" s="4" t="inlineStr">
        <is>
          <t>Thereafter</t>
        </is>
      </c>
      <c r="B8" s="5" t="n">
        <v>0</v>
      </c>
    </row>
    <row r="9">
      <c r="A9" s="4" t="inlineStr">
        <is>
          <t>Total</t>
        </is>
      </c>
      <c r="B9" s="6" t="n">
        <v>69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Additional Information (Details) - Segment</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umber of reportable segments</t>
        </is>
      </c>
      <c r="B4" s="5" t="n">
        <v>2</v>
      </c>
      <c r="C4" s="4" t="inlineStr">
        <is>
          <t xml:space="preserve"> </t>
        </is>
      </c>
    </row>
    <row r="5">
      <c r="A5" s="4" t="inlineStr">
        <is>
          <t>Maximum</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ercentage of revenue generated from outside the United States</t>
        </is>
      </c>
      <c r="B7" s="9" t="n">
        <v>0.1</v>
      </c>
      <c r="C7" s="9" t="n">
        <v>0.1</v>
      </c>
    </row>
    <row r="8">
      <c r="A8" s="4" t="inlineStr">
        <is>
          <t>Percentage of long-lived assets located outside of United States</t>
        </is>
      </c>
      <c r="B8" s="9" t="n">
        <v>0.1</v>
      </c>
      <c r="C8" s="9" t="n">
        <v>0.1</v>
      </c>
    </row>
    <row r="9">
      <c r="A9" s="4" t="inlineStr">
        <is>
          <t>Enterprise Solution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ercentage of revenue generated</t>
        </is>
      </c>
      <c r="B11" s="9" t="n">
        <v>0.44</v>
      </c>
      <c r="C11" s="4" t="inlineStr">
        <is>
          <t xml:space="preserve"> </t>
        </is>
      </c>
    </row>
    <row r="12">
      <c r="A12" s="4" t="inlineStr">
        <is>
          <t>SMB Solution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Percentage of revenue generated</t>
        </is>
      </c>
      <c r="B14" s="9" t="n">
        <v>0.5600000000000001</v>
      </c>
      <c r="C1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Reconciliation of Revenue and Adjusted EBITDA for Reportable Segments (Detail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88432</v>
      </c>
      <c r="C4" s="6" t="n">
        <v>67362</v>
      </c>
    </row>
    <row r="5">
      <c r="A5" s="3" t="inlineStr">
        <is>
          <t>Adjusted EBITDA</t>
        </is>
      </c>
      <c r="B5" s="4" t="inlineStr">
        <is>
          <t xml:space="preserve"> </t>
        </is>
      </c>
      <c r="C5" s="4" t="inlineStr">
        <is>
          <t xml:space="preserve"> </t>
        </is>
      </c>
    </row>
    <row r="6">
      <c r="A6" s="4" t="inlineStr">
        <is>
          <t>Unallocated corporate expenses</t>
        </is>
      </c>
      <c r="B6" s="5" t="n">
        <v>-7569</v>
      </c>
      <c r="C6" s="5" t="n">
        <v>-6937</v>
      </c>
    </row>
    <row r="7">
      <c r="A7" s="4" t="inlineStr">
        <is>
          <t>Total Adjusted EBITDA</t>
        </is>
      </c>
      <c r="B7" s="5" t="n">
        <v>17322</v>
      </c>
      <c r="C7" s="5" t="n">
        <v>10557</v>
      </c>
    </row>
    <row r="8">
      <c r="A8" s="4" t="inlineStr">
        <is>
          <t>Amortization of intangible assets</t>
        </is>
      </c>
      <c r="B8" s="5" t="n">
        <v>-3900</v>
      </c>
      <c r="C8" s="5" t="n">
        <v>-3900</v>
      </c>
    </row>
    <row r="9">
      <c r="A9" s="4" t="inlineStr">
        <is>
          <t>Stock-based compensation</t>
        </is>
      </c>
      <c r="B9" s="5" t="n">
        <v>-4900</v>
      </c>
      <c r="C9" s="5" t="n">
        <v>-2987</v>
      </c>
    </row>
    <row r="10">
      <c r="A10" s="4" t="inlineStr">
        <is>
          <t>Income before income taxes</t>
        </is>
      </c>
      <c r="B10" s="5" t="n">
        <v>8238</v>
      </c>
      <c r="C10" s="5" t="n">
        <v>2879</v>
      </c>
    </row>
    <row r="11">
      <c r="A11" s="4" t="inlineStr">
        <is>
          <t>Provision for income taxes</t>
        </is>
      </c>
      <c r="B11" s="5" t="n">
        <v>4114</v>
      </c>
      <c r="C11" s="5" t="n">
        <v>820</v>
      </c>
    </row>
    <row r="12">
      <c r="A12" s="4" t="inlineStr">
        <is>
          <t>Net income and comprehensive income</t>
        </is>
      </c>
      <c r="B12" s="5" t="n">
        <v>4124</v>
      </c>
      <c r="C12" s="5" t="n">
        <v>2059</v>
      </c>
    </row>
    <row r="13">
      <c r="A13" s="4" t="inlineStr">
        <is>
          <t>Reportable Segment</t>
        </is>
      </c>
      <c r="B13" s="4" t="inlineStr">
        <is>
          <t xml:space="preserve"> </t>
        </is>
      </c>
      <c r="C13" s="4" t="inlineStr">
        <is>
          <t xml:space="preserve"> </t>
        </is>
      </c>
    </row>
    <row r="14">
      <c r="A14" s="3" t="inlineStr">
        <is>
          <t>Revenue</t>
        </is>
      </c>
      <c r="B14" s="4" t="inlineStr">
        <is>
          <t xml:space="preserve"> </t>
        </is>
      </c>
      <c r="C14" s="4" t="inlineStr">
        <is>
          <t xml:space="preserve"> </t>
        </is>
      </c>
    </row>
    <row r="15">
      <c r="A15" s="4" t="inlineStr">
        <is>
          <t>Total revenue</t>
        </is>
      </c>
      <c r="B15" s="5" t="n">
        <v>88432</v>
      </c>
      <c r="C15" s="5" t="n">
        <v>67362</v>
      </c>
    </row>
    <row r="16">
      <c r="A16" s="3" t="inlineStr">
        <is>
          <t>Adjusted EBITDA</t>
        </is>
      </c>
      <c r="B16" s="4" t="inlineStr">
        <is>
          <t xml:space="preserve"> </t>
        </is>
      </c>
      <c r="C16" s="4" t="inlineStr">
        <is>
          <t xml:space="preserve"> </t>
        </is>
      </c>
    </row>
    <row r="17">
      <c r="A17" s="4" t="inlineStr">
        <is>
          <t>Total Adjusted EBITDA from reportable segments</t>
        </is>
      </c>
      <c r="B17" s="5" t="n">
        <v>24891</v>
      </c>
      <c r="C17" s="5" t="n">
        <v>17494</v>
      </c>
    </row>
    <row r="18">
      <c r="A18" s="4" t="inlineStr">
        <is>
          <t>Segment Reconciling Items</t>
        </is>
      </c>
      <c r="B18" s="4" t="inlineStr">
        <is>
          <t xml:space="preserve"> </t>
        </is>
      </c>
      <c r="C18" s="4" t="inlineStr">
        <is>
          <t xml:space="preserve"> </t>
        </is>
      </c>
    </row>
    <row r="19">
      <c r="A19" s="3" t="inlineStr">
        <is>
          <t>Adjusted EBITDA</t>
        </is>
      </c>
      <c r="B19" s="4" t="inlineStr">
        <is>
          <t xml:space="preserve"> </t>
        </is>
      </c>
      <c r="C19" s="4" t="inlineStr">
        <is>
          <t xml:space="preserve"> </t>
        </is>
      </c>
    </row>
    <row r="20">
      <c r="A20" s="4" t="inlineStr">
        <is>
          <t>Interest income (expense), net</t>
        </is>
      </c>
      <c r="B20" s="5" t="n">
        <v>2420</v>
      </c>
      <c r="C20" s="5" t="n">
        <v>-88</v>
      </c>
    </row>
    <row r="21">
      <c r="A21" s="4" t="inlineStr">
        <is>
          <t>Amortization of intangible assets</t>
        </is>
      </c>
      <c r="B21" s="5" t="n">
        <v>-3900</v>
      </c>
      <c r="C21" s="5" t="n">
        <v>-3901</v>
      </c>
    </row>
    <row r="22">
      <c r="A22" s="4" t="inlineStr">
        <is>
          <t>Depreciation</t>
        </is>
      </c>
      <c r="B22" s="5" t="n">
        <v>-992</v>
      </c>
      <c r="C22" s="5" t="n">
        <v>-740</v>
      </c>
    </row>
    <row r="23">
      <c r="A23" s="4" t="inlineStr">
        <is>
          <t>Transaction-related expenses</t>
        </is>
      </c>
      <c r="B23" s="5" t="n">
        <v>-1712</v>
      </c>
      <c r="C23" s="5" t="n">
        <v>38</v>
      </c>
    </row>
    <row r="24">
      <c r="A24" s="4" t="inlineStr">
        <is>
          <t>Stock-based compensation</t>
        </is>
      </c>
      <c r="B24" s="5" t="n">
        <v>-4900</v>
      </c>
      <c r="C24" s="5" t="n">
        <v>-2987</v>
      </c>
    </row>
    <row r="25">
      <c r="A25" s="4" t="inlineStr">
        <is>
          <t>Enterprise Solutions</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5" t="n">
        <v>38645</v>
      </c>
      <c r="C27" s="5" t="n">
        <v>30860</v>
      </c>
    </row>
    <row r="28">
      <c r="A28" s="4" t="inlineStr">
        <is>
          <t>Enterprise Solutions | Reportable Segment</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5" t="n">
        <v>38645</v>
      </c>
      <c r="C30" s="5" t="n">
        <v>30860</v>
      </c>
    </row>
    <row r="31">
      <c r="A31" s="3" t="inlineStr">
        <is>
          <t>Adjusted EBITDA</t>
        </is>
      </c>
      <c r="B31" s="4" t="inlineStr">
        <is>
          <t xml:space="preserve"> </t>
        </is>
      </c>
      <c r="C31" s="4" t="inlineStr">
        <is>
          <t xml:space="preserve"> </t>
        </is>
      </c>
    </row>
    <row r="32">
      <c r="A32" s="4" t="inlineStr">
        <is>
          <t>Total Adjusted EBITDA from reportable segments</t>
        </is>
      </c>
      <c r="B32" s="5" t="n">
        <v>6423</v>
      </c>
      <c r="C32" s="5" t="n">
        <v>4476</v>
      </c>
    </row>
    <row r="33">
      <c r="A33" s="4" t="inlineStr">
        <is>
          <t>SMB Solutions</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5" t="n">
        <v>49787</v>
      </c>
      <c r="C35" s="5" t="n">
        <v>36502</v>
      </c>
    </row>
    <row r="36">
      <c r="A36" s="4" t="inlineStr">
        <is>
          <t>SMB Solutions | Reportable Segment</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5" t="n">
        <v>49787</v>
      </c>
      <c r="C38" s="5" t="n">
        <v>36502</v>
      </c>
    </row>
    <row r="39">
      <c r="A39" s="3" t="inlineStr">
        <is>
          <t>Adjusted EBITDA</t>
        </is>
      </c>
      <c r="B39" s="4" t="inlineStr">
        <is>
          <t xml:space="preserve"> </t>
        </is>
      </c>
      <c r="C39" s="4" t="inlineStr">
        <is>
          <t xml:space="preserve"> </t>
        </is>
      </c>
    </row>
    <row r="40">
      <c r="A40" s="4" t="inlineStr">
        <is>
          <t>Total Adjusted EBITDA from reportable segments</t>
        </is>
      </c>
      <c r="B40" s="6" t="n">
        <v>18468</v>
      </c>
      <c r="C40" s="6" t="n">
        <v>130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4124</v>
      </c>
      <c r="C4" s="6" t="n">
        <v>205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4892</v>
      </c>
      <c r="C6" s="5" t="n">
        <v>4641</v>
      </c>
    </row>
    <row r="7">
      <c r="A7" s="4" t="inlineStr">
        <is>
          <t>Amortization of deferred costs</t>
        </is>
      </c>
      <c r="B7" s="5" t="n">
        <v>191</v>
      </c>
      <c r="C7" s="5" t="n">
        <v>66</v>
      </c>
    </row>
    <row r="8">
      <c r="A8" s="4" t="inlineStr">
        <is>
          <t>Stock-based compensation expense</t>
        </is>
      </c>
      <c r="B8" s="5" t="n">
        <v>4900</v>
      </c>
      <c r="C8" s="5" t="n">
        <v>2987</v>
      </c>
    </row>
    <row r="9">
      <c r="A9" s="4" t="inlineStr">
        <is>
          <t>Non-cash operating lease expense</t>
        </is>
      </c>
      <c r="B9" s="5" t="n">
        <v>1164</v>
      </c>
      <c r="C9" s="5" t="n">
        <v>1135</v>
      </c>
    </row>
    <row r="10">
      <c r="A10" s="4" t="inlineStr">
        <is>
          <t>Deferred income taxes</t>
        </is>
      </c>
      <c r="B10" s="5" t="n">
        <v>7</v>
      </c>
      <c r="C10" s="5" t="n">
        <v>820</v>
      </c>
    </row>
    <row r="11">
      <c r="A11" s="4" t="inlineStr">
        <is>
          <t>Non-cash interest expense</t>
        </is>
      </c>
      <c r="B11" s="5" t="n">
        <v>58</v>
      </c>
      <c r="C11" s="5" t="n">
        <v>58</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1803</v>
      </c>
      <c r="C13" s="5" t="n">
        <v>-1780</v>
      </c>
    </row>
    <row r="14">
      <c r="A14" s="4" t="inlineStr">
        <is>
          <t>Accounts receivable, net</t>
        </is>
      </c>
      <c r="B14" s="5" t="n">
        <v>-1304</v>
      </c>
      <c r="C14" s="5" t="n">
        <v>412</v>
      </c>
    </row>
    <row r="15">
      <c r="A15" s="4" t="inlineStr">
        <is>
          <t>Unbilled receivables</t>
        </is>
      </c>
      <c r="B15" s="5" t="n">
        <v>-682</v>
      </c>
      <c r="C15" s="5" t="n">
        <v>-1657</v>
      </c>
    </row>
    <row r="16">
      <c r="A16" s="4" t="inlineStr">
        <is>
          <t>Other assets</t>
        </is>
      </c>
      <c r="B16" s="5" t="n">
        <v>-456</v>
      </c>
      <c r="C16" s="5" t="n">
        <v>-410</v>
      </c>
    </row>
    <row r="17">
      <c r="A17" s="4" t="inlineStr">
        <is>
          <t>Accounts payable</t>
        </is>
      </c>
      <c r="B17" s="5" t="n">
        <v>-561</v>
      </c>
      <c r="C17" s="5" t="n">
        <v>-1415</v>
      </c>
    </row>
    <row r="18">
      <c r="A18" s="4" t="inlineStr">
        <is>
          <t>Accrued expenses and other current liabilities</t>
        </is>
      </c>
      <c r="B18" s="5" t="n">
        <v>-4643</v>
      </c>
      <c r="C18" s="5" t="n">
        <v>-3385</v>
      </c>
    </row>
    <row r="19">
      <c r="A19" s="4" t="inlineStr">
        <is>
          <t>Deferred revenue</t>
        </is>
      </c>
      <c r="B19" s="5" t="n">
        <v>617</v>
      </c>
      <c r="C19" s="5" t="n">
        <v>846</v>
      </c>
    </row>
    <row r="20">
      <c r="A20" s="4" t="inlineStr">
        <is>
          <t>Operating lease liabilities</t>
        </is>
      </c>
      <c r="B20" s="5" t="n">
        <v>-1262</v>
      </c>
      <c r="C20" s="5" t="n">
        <v>-1662</v>
      </c>
    </row>
    <row r="21">
      <c r="A21" s="4" t="inlineStr">
        <is>
          <t>Other long-term liabilities</t>
        </is>
      </c>
      <c r="B21" s="5" t="n">
        <v>-14</v>
      </c>
      <c r="C21" s="5" t="n">
        <v>26</v>
      </c>
    </row>
    <row r="22">
      <c r="A22" s="4" t="inlineStr">
        <is>
          <t>Net cash provided by operating activities</t>
        </is>
      </c>
      <c r="B22" s="5" t="n">
        <v>8834</v>
      </c>
      <c r="C22" s="5" t="n">
        <v>2741</v>
      </c>
    </row>
    <row r="23">
      <c r="A23" s="3" t="inlineStr">
        <is>
          <t>Cash flows from investing activities:</t>
        </is>
      </c>
      <c r="B23" s="4" t="inlineStr">
        <is>
          <t xml:space="preserve"> </t>
        </is>
      </c>
      <c r="C23" s="4" t="inlineStr">
        <is>
          <t xml:space="preserve"> </t>
        </is>
      </c>
    </row>
    <row r="24">
      <c r="A24" s="4" t="inlineStr">
        <is>
          <t>Purchases of property and equipment, including costs capitalized for development of internal-use software</t>
        </is>
      </c>
      <c r="B24" s="5" t="n">
        <v>-2452</v>
      </c>
      <c r="C24" s="5" t="n">
        <v>-1509</v>
      </c>
    </row>
    <row r="25">
      <c r="A25" s="4" t="inlineStr">
        <is>
          <t>Net cash used in investing activities</t>
        </is>
      </c>
      <c r="B25" s="5" t="n">
        <v>-2452</v>
      </c>
      <c r="C25" s="5" t="n">
        <v>-1509</v>
      </c>
    </row>
    <row r="26">
      <c r="A26" s="3" t="inlineStr">
        <is>
          <t>Cash flows from financing activities:</t>
        </is>
      </c>
      <c r="B26" s="4" t="inlineStr">
        <is>
          <t xml:space="preserve"> </t>
        </is>
      </c>
      <c r="C26" s="4" t="inlineStr">
        <is>
          <t xml:space="preserve"> </t>
        </is>
      </c>
    </row>
    <row r="27">
      <c r="A27" s="4" t="inlineStr">
        <is>
          <t>Payment of debt issuance costs</t>
        </is>
      </c>
      <c r="B27" s="4" t="inlineStr">
        <is>
          <t xml:space="preserve"> </t>
        </is>
      </c>
      <c r="C27" s="5" t="n">
        <v>-23</v>
      </c>
    </row>
    <row r="28">
      <c r="A28" s="4" t="inlineStr">
        <is>
          <t>Payments of contingent consideration</t>
        </is>
      </c>
      <c r="B28" s="4" t="inlineStr">
        <is>
          <t xml:space="preserve"> </t>
        </is>
      </c>
      <c r="C28" s="5" t="n">
        <v>-1066</v>
      </c>
    </row>
    <row r="29">
      <c r="A29" s="4" t="inlineStr">
        <is>
          <t>Proceeds from exercise of stock based options</t>
        </is>
      </c>
      <c r="B29" s="5" t="n">
        <v>1327</v>
      </c>
      <c r="C29" s="5" t="n">
        <v>1897</v>
      </c>
    </row>
    <row r="30">
      <c r="A30" s="4" t="inlineStr">
        <is>
          <t>Payments of taxes related to net share settlement of equity awards</t>
        </is>
      </c>
      <c r="B30" s="5" t="n">
        <v>-1198</v>
      </c>
      <c r="C30" s="5" t="n">
        <v>-132</v>
      </c>
    </row>
    <row r="31">
      <c r="A31" s="4" t="inlineStr">
        <is>
          <t>Payment of initial public offering costs</t>
        </is>
      </c>
      <c r="B31" s="4" t="inlineStr">
        <is>
          <t xml:space="preserve"> </t>
        </is>
      </c>
      <c r="C31" s="5" t="n">
        <v>-12</v>
      </c>
    </row>
    <row r="32">
      <c r="A32" s="4" t="inlineStr">
        <is>
          <t>Net cash provided by financing activities</t>
        </is>
      </c>
      <c r="B32" s="5" t="n">
        <v>129</v>
      </c>
      <c r="C32" s="5" t="n">
        <v>664</v>
      </c>
    </row>
    <row r="33">
      <c r="A33" s="4" t="inlineStr">
        <is>
          <t>Net increase in cash, cash equivalents and restricted cash</t>
        </is>
      </c>
      <c r="B33" s="5" t="n">
        <v>6511</v>
      </c>
      <c r="C33" s="5" t="n">
        <v>1896</v>
      </c>
    </row>
    <row r="34">
      <c r="A34" s="4" t="inlineStr">
        <is>
          <t>Cash, cash equivalents and restricted cash at beginning of period</t>
        </is>
      </c>
      <c r="B34" s="5" t="n">
        <v>312080</v>
      </c>
      <c r="C34" s="5" t="n">
        <v>254594</v>
      </c>
    </row>
    <row r="35">
      <c r="A35" s="4" t="inlineStr">
        <is>
          <t>Cash, cash equivalents and restricted cash at end of period</t>
        </is>
      </c>
      <c r="B35" s="5" t="n">
        <v>318591</v>
      </c>
      <c r="C35" s="5" t="n">
        <v>256490</v>
      </c>
    </row>
    <row r="36">
      <c r="A36" s="3" t="inlineStr">
        <is>
          <t>Reconciliation of cash, cash equivalents, and restricted cash:</t>
        </is>
      </c>
      <c r="B36" s="4" t="inlineStr">
        <is>
          <t xml:space="preserve"> </t>
        </is>
      </c>
      <c r="C36" s="4" t="inlineStr">
        <is>
          <t xml:space="preserve"> </t>
        </is>
      </c>
    </row>
    <row r="37">
      <c r="A37" s="4" t="inlineStr">
        <is>
          <t>Cash and cash equivalents</t>
        </is>
      </c>
      <c r="B37" s="5" t="n">
        <v>318291</v>
      </c>
      <c r="C37" s="5" t="n">
        <v>256190</v>
      </c>
    </row>
    <row r="38">
      <c r="A38" s="4" t="inlineStr">
        <is>
          <t>Restricted cash within other assets</t>
        </is>
      </c>
      <c r="B38" s="6" t="n">
        <v>300</v>
      </c>
      <c r="C38" s="6" t="n">
        <v>300</v>
      </c>
    </row>
    <row r="39">
      <c r="A39" s="4" t="inlineStr">
        <is>
          <t>Restricted Cash and Cash Equivalents, Noncurrent, Statement of Financial Position [Extensible Enumeration]</t>
        </is>
      </c>
      <c r="B39" s="4" t="inlineStr">
        <is>
          <t>Other Assets, Noncurrent</t>
        </is>
      </c>
      <c r="C39" s="4" t="inlineStr">
        <is>
          <t>Other Assets, Noncurrent</t>
        </is>
      </c>
    </row>
    <row r="40">
      <c r="A40" s="4" t="inlineStr">
        <is>
          <t>Total cash, cash equivalents, and restricted cash</t>
        </is>
      </c>
      <c r="B40" s="6" t="n">
        <v>318591</v>
      </c>
      <c r="C40" s="6" t="n">
        <v>256490</v>
      </c>
    </row>
    <row r="41">
      <c r="A41" s="3" t="inlineStr">
        <is>
          <t>Supplemental cash flow information:</t>
        </is>
      </c>
      <c r="B41" s="4" t="inlineStr">
        <is>
          <t xml:space="preserve"> </t>
        </is>
      </c>
      <c r="C41" s="4" t="inlineStr">
        <is>
          <t xml:space="preserve"> </t>
        </is>
      </c>
    </row>
    <row r="42">
      <c r="A42" s="4" t="inlineStr">
        <is>
          <t>Cash paid for interest</t>
        </is>
      </c>
      <c r="B42" s="5" t="n">
        <v>63</v>
      </c>
      <c r="C42" s="5" t="n">
        <v>57</v>
      </c>
    </row>
    <row r="43">
      <c r="A43" s="4" t="inlineStr">
        <is>
          <t>Cash paid for taxes</t>
        </is>
      </c>
      <c r="B43" s="5" t="n">
        <v>320</v>
      </c>
      <c r="C43" s="5" t="n">
        <v>1</v>
      </c>
    </row>
    <row r="44">
      <c r="A44" s="4" t="inlineStr">
        <is>
          <t>Cash paid for amounts included in the measurement of operating lease liabilities</t>
        </is>
      </c>
      <c r="B44" s="5" t="n">
        <v>1439</v>
      </c>
      <c r="C44" s="5" t="n">
        <v>1404</v>
      </c>
    </row>
    <row r="45">
      <c r="A45" s="3" t="inlineStr">
        <is>
          <t>Supplemental disclosure of non-cash transactions:</t>
        </is>
      </c>
      <c r="B45" s="4" t="inlineStr">
        <is>
          <t xml:space="preserve"> </t>
        </is>
      </c>
      <c r="C45" s="4" t="inlineStr">
        <is>
          <t xml:space="preserve"> </t>
        </is>
      </c>
    </row>
    <row r="46">
      <c r="A46" s="4" t="inlineStr">
        <is>
          <t>Additions to property and equipment included in accounts payable and accrued expenses</t>
        </is>
      </c>
      <c r="B46" s="5" t="n">
        <v>183</v>
      </c>
      <c r="C46" s="5" t="n">
        <v>100</v>
      </c>
    </row>
    <row r="47">
      <c r="A47" s="4" t="inlineStr">
        <is>
          <t>Right of use assets obtained in exchange for new operating lease liabilities</t>
        </is>
      </c>
      <c r="B47" s="6" t="n">
        <v>-12</v>
      </c>
      <c r="C47" s="5" t="n">
        <v>31392</v>
      </c>
    </row>
    <row r="48">
      <c r="A48" s="4" t="inlineStr">
        <is>
          <t>Deferred initial public offering costs included in accrued expenses</t>
        </is>
      </c>
      <c r="B48" s="4" t="inlineStr">
        <is>
          <t xml:space="preserve"> </t>
        </is>
      </c>
      <c r="C48" s="6" t="n">
        <v>2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 xml:space="preserve">1. Nature of Business and Basis of Presentation EngageSmart, Inc. and its subsidiaries (together referred to herein as the “Company” or “EngageSmart”) is a leading provider of vertically tailored customer engagement software and integrated payments solutions. EngageSmart offers single instance, multi-tenant, true Software-as-a-Service (“SaaS”) vertical solutions, including SimplePractice, InvoiceCloud, HealthPay24 and DonorDrive, that are designed to simplify the Company's customers' engagement with its clients by driving digital adoption and self-service. The Company serves customers across several core verticals: Health &amp; Wellness, Government, Utilities, Financial Services, Healthcare and Giving. EngageSmart's solutions are purpose-built for each of the Company's verticals and they simplify and automate mission-critical workflows such as scheduling, client onboarding, client communication, paperless billing, and electronic payment processing. EngageSmart is headquartered in Braintree, Massachusetts with additional locations throughout the United States. Secondary Offering On February 28, 2023, the Company entered into an underwriting agreement (the “Underwriting Agreement”) with Goldman Sachs &amp; Co. LLC and J.P. Morgan Securities LLC, as representatives of the several underwriters named therein, and certain of the Company’s stockholders, including affiliate s of General Atlantic, L.P ("General Atlantic") and Summit Partners and certain members of the Company’s management (collectively the “Selling Stockholders”), relating to an underwritten public offering (the “Secondary Offering”) of 8,000,000 shares of the Company’s common stock at a pri ce to the public of $ 19.00 per share, with an option exercisable by the underwriters for 30 days to purchase up to an additional 1,200,000 shares of common stock from certain of the Selling Stockholders at the public offering price, less underwriting discounts and commissions. In March 2023, pursuant to the Underwriting Agreement, the Selling Stockholders sold an aggregate of 9,200,000 shares of common stock in the Secondary Offering. The Company did no t receive any of the proceeds from the sale of common stock, with all proceeds going to the Selling Stockholders. In connection with the Secondary Offering, the Company incurred costs of $ 1.7 million during the three months ended March 31, 2023, which are included within general and administrative expenses on the condensed consolidated statement of operations and comprehensive income. Basis of Presentation The accompanying consolidated financial statements have been prepared in accordance with accounting principles generally accepted in the United States (“GAAP”) and include the accounts of the Company and its wholly owned subsidiaries. All intercompany accounts and transactions between the Company and its subsidiaries have been eliminated in consolidation. For all the periods reported in these condensed consolidated financial statements, the Company has not and does not have any material revenue-generating operations on a standalone basis, and all the material revenue-generating operations of the Company are conducted by its subsidiaries. Certain information and note disclosures normally included in the consolidated financial statements prepared in accordance with GAAP have been condensed or omitted. Therefore, these condensed consolidated financial statements should be read in conjunction with the audited consolidated financial statements for the year ended December 31, 2022, included in the Company's 2022 Form 10-K. In the opinion of management, the interim condensed consolidated financial statements reflect all adjustments, consisting of normal recurring adjustments, necessary for a fair presentation of the Company’s financial position for the periods presented. The results for the interim periods presented are not necessarily indicative of future resul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iscussed in Note 2 - Summary of Significant Accounting Policies within the notes to consolidated financial statements for the year ended December 31, 2022, included in the Company's 2022 Form 10-K. There have been no significant changes to these policies during the three months ended March 31, 2023, except as noted below. Risk of Concentrations of Credit and Significant Customers Financial instruments that potentially expose the Company to concentrations of credit risk consist primarily of cash, cash equivalents, and accounts receivable. The Company's cash and cash equivalents are primarily maintained in accounts with two major financial institutions in the United States. At times, the Company may maintain cash and cash equivalent balances in excess of Federal Deposit Insurance Corporation ("FDIC") limits. The Company does not believe that it is subject to unusual credit risk beyond the normal credit risk associated with commercial banking relationships. Significant customers are those that accounted for 10 % or more of the Company’s total revenue or accounts receivable during any period presented herein. During the three months ended March 31, 2023 and 2022, no customer accounted for 10 % or more of revenue. As of March 31, 2023 and December 31, 2022, no customer accounted for 10 % or more of accounts receivable. Recently Adopted Accounting Prono uncements In October 2021, the FASB issued ASU 2021-08, Business Combinations (Topic 805): Accounting for Contract Assets and Contract Liabilities from Contracts with Customers ("ASU 2021-08"), which requires the recognition and measurement of contract assets and liabilities acquired in a business combination in accordance with ASC 606, Revenue from Contracts with Customers ("ASC 606"). ASU 2021-08 is effective for fiscal years beginning after December 15, 2022 and, if adopted early, requires the retrospective method of transition applied to transactions occurring on or after the beginning of the fiscal year of adoption. The Company adopted this standard effective January 1, 2023 on a prospective basis, and it did no t have a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3. Revenue Revenue Disaggregated The Company disaggregates revenue from contracts with customers by reportable segment and revenue type, as the Company believes it best depicts how the nature, amount, timing and uncertainty of revenue and cash flows are affected by economic factors and is consistent with the manner in which the Company operates the business. The Company generates a significant majority of its revenue in the Enterprise Solutions segment from transaction and usage-based revenue and a majority of its revenue in the SMB Solutions segment from subscription revenue. The following table depicts disaggregated revenue by segment and revenue type (in thousands):
Three Months Ended March 31,
2023 2022
Enterprise Solutions
Transaction and usage-based $ 35,406 $ 28,319
Subscription 2,555 2,081
Other 684 460
Total Enterprise Solutions revenue 38,645 30,860
SMB Solutions
Transaction and usage-based 14,572 11,027
Subscription 34,903 25,052
Other 312 423
Total SMB Solutions revenue 49,787 36,502
Total revenue $ 88,432 $ 67,362 Contract Assets and Liabilities Contract assets are rights to consideration in exchange for goods or services that the entity has transferred to a customer when that right is conditional on something other than the passage of time. Contract assets are transferred to accounts receivable once the rights become unconditional. The Company did no t have contract assets as of March 31, 2023 or December 31, 2022. Contract liabilities (deferred revenue) primarily consist of billings and payments received in advance of revenue recognition. The Company primarily bills and collects payments from customers for its services in advance on a monthly, quarterly or annual basis. Contract liabilities are recognized as revenue when services are performed and all other revenue recognition criteria have been met. Amounts expected to be recognized as revenue within 12 months of the balance sheet date are classified as current deferred revenue and amounts expected to be re cognized as revenue beyond 12 months of the balance sheet date are classified as non-current deferred revenue. The Company had current deferred revenue of $ 8.8 million and $ 8.2 million as of March 31, 2023 and December 31, 2022, respectively. Non-current deferred revenue was $ 0.4 million as of March 31, 2023 and $ 0.3 million as of December 31, 2022. During the three months ended March 31, 2023, the Company recognized revenue of $ 6.8 million from the deferred revenue balance as of December 31, 2022. During the three months ended March 31, 2022, the Company recognized revenue of $ 5.0 million from the deferred revenue balance as of December 31, 2021. Remaining Performance Obligations ASC 606 requires disclosure of the aggregate amount of the transaction price allocated to unsatisfied performance obligations. As permitted by ASC 606, the Company has elected to exclude from this disclosure any contracts with an original duration of one year or less and any variable consideration that meets specified criteria. For contracts greater than one year in length, the Company's most significant performance obligations consist of variable consideration. Such variable consideration meets the specified criteria for the disclosure exclusion; therefore, the majority of the aggregate amount of transaction price that is allocated to performance obligations that have not yet been satisfied is variable consideration that is not required for this disclos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1:12:22Z</dcterms:created>
  <dcterms:modified xmlns:dcterms="http://purl.org/dc/terms/" xmlns:xsi="http://www.w3.org/2001/XMLSchema-instance" xsi:type="dcterms:W3CDTF">2023-05-04T11:12:22Z</dcterms:modified>
</cp:coreProperties>
</file>